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S VIT FUNDS</t>
        </is>
      </c>
    </row>
    <row r="7">
      <c r="A7" s="4" t="inlineStr">
        <is>
          <t>Entity Central Index Key</t>
        </is>
      </c>
      <c r="B7" s="4" t="inlineStr">
        <is>
          <t>00010063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VESTMENTS VIT FUNDS</t>
        </is>
      </c>
    </row>
    <row r="7">
      <c r="A7" s="4" t="inlineStr">
        <is>
          <t>Entity Central Index Key</t>
        </is>
      </c>
      <c r="B7" s="4" t="inlineStr">
        <is>
          <t>00010063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1715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Small Cap Index VIP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No Trading Symbol [Flag]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Small Cap Index VIP (the "Fund") for the period January 1, 2024 to 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vip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
(Based on a hypothetical $10,000 investment)
Fund Costs of a $10,000 investment Costs paid as a percentage of a $10,000 investment
Class A $40 0.38%
Gross expense ratio as of the latest prospectus: 0.42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38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</row>
    <row r="24">
      <c r="A24" s="4" t="inlineStr">
        <is>
          <t>Line Graph [Table Text Block]</t>
        </is>
      </c>
      <c r="B24" s="4" t="inlineStr">
        <is>
          <t>Class A Russell 3000 ® Russell 2000 ®
'14 $10,000 $10,000 $10,000
'15 $9,677 $9,722 $9,678
'15 $10,254 $10,285 $10,253
'15 $10,427 $10,180 $10,432
'15 $10,163 $10,226 $10,166
'15 $10,389 $10,368 $10,398
'15 $10,464 $10,194 $10,475
'15 $10,345 $10,365 $10,354
'15 $9,691 $9,739 $9,703
'15 $9,214 $9,455 $9,227
'15 $9,729 $10,202 $9,747
'15 $10,043 $10,258 $10,064
'15 $9,540 $10,048 $9,559
'16 $8,698 $9,481 $8,718
'16 $8,692 $9,478 $8,718
'16 $9,390 $10,145 $9,413
'16 $9,537 $10,208 $9,561
'16 $9,751 $10,391 $9,777
'16 $9,737 $10,412 $9,770
'16 $10,322 $10,825 $10,354
'16 $10,501 $10,853 $10,537
'16 $10,611 $10,870 $10,654
'16 $10,101 $10,635 $10,148
'16 $11,230 $11,111 $11,279
'16 $11,546 $11,327 $11,595
'17 $11,588 $11,541 $11,641
'17 $11,808 $11,970 $11,866
'17 $11,822 $11,978 $11,881
'17 $11,945 $12,105 $12,012
'17 $11,700 $12,229 $11,767
'17 $12,104 $12,339 $12,174
'17 $12,190 $12,572 $12,264
'17 $12,032 $12,596 $12,108
'17 $12,782 $12,903 $12,864
'17 $12,883 $13,185 $12,974
'17 $13,259 $13,585 $13,348
'17 $13,201 $13,721 $13,294
'18 $13,547 $14,444 $13,641
'18 $13,013 $13,912 $13,113
'18 $13,179 $13,633 $13,283
'18 $13,292 $13,684 $13,397
'18 $14,098 $14,071 $14,211
'18 $14,200 $14,163 $14,312
'18 $14,443 $14,633 $14,562
'18 $15,061 $15,147 $15,190
'18 $14,701 $15,172 $14,824
'18 $13,096 $14,055 $13,214
'18 $13,300 $14,336 $13,424
'18 $11,719 $13,002 $11,830
'19 $13,034 $14,118 $13,160
'19 $13,715 $14,614 $13,845
'19 $13,425 $14,828 $13,555
'19 $13,879 $15,420 $14,015
'19 $12,789 $14,422 $12,925
'19 $13,697 $15,435 $13,839
'19 $13,766 $15,664 $13,918
'19 $13,092 $15,345 $13,231
'19 $13,360 $15,614 $13,507
'19 $13,706 $15,950 $13,862
'19 $14,268 $16,557 $14,433
'19 $14,674 $17,035 $14,849
'20 $14,207 $17,016 $14,373
'20 $13,005 $15,623 $13,163
'20 $10,169 $13,475 $10,303
'20 $11,549 $15,259 $11,718
'20 $12,295 $16,075 $12,481
'20 $12,728 $16,443 $12,922
'20 $13,081 $17,376 $13,280
'20 $13,817 $18,635 $14,028
'20 $13,343 $17,957 $13,559
'20 $13,625 $17,569 $13,843
'20 $16,135 $19,706 $16,395
'20 $17,525 $20,593 $17,813
'21 $18,433 $20,501 $18,709
'21 $19,571 $21,142 $19,876
'21 $19,753 $21,900 $20,075
'21 $20,153 $23,029 $20,497
'21 $20,196 $23,134 $20,539
'21 $20,584 $23,705 $20,937
'21 $19,830 $24,105 $20,181
'21 $20,272 $24,793 $20,632
'21 $19,669 $23,680 $20,024
'21 $20,498 $25,282 $20,876
'21 $19,636 $24,897 $20,006
'21 $20,067 $25,877 $20,453
'22 $18,128 $24,355 $18,484
'22 $18,322 $23,741 $18,681
'22 $18,538 $24,512 $18,914
'22 $16,701 $22,312 $17,039
'22 $16,728 $22,282 $17,065
'22 $15,335 $20,418 $15,661
'22 $16,938 $22,333 $17,296
'22 $16,596 $21,500 $16,942
'22 $15,006 $19,506 $15,319
'22 $16,649 $21,106 $17,005
'22 $17,030 $22,208 $17,402
'22 $15,926 $20,907 $16,273
'23 $17,477 $22,347 $17,859
'23 $17,188 $21,825 $17,557
'23 $16,360 $22,408 $16,718
'23 $16,071 $22,647 $16,418
'23 $15,921 $22,735 $16,266
'23 $17,203 $24,288 $17,589
'23 $18,254 $25,158 $18,664
'23 $17,326 $24,673 $17,731
'23 $16,303 $23,497 $16,687
'23 $15,198 $22,875 $15,549
'23 $16,562 $25,008 $16,956
'23 $18,595 $26,334 $19,028
'24 $17,858 $26,626 $18,288
'24 $18,868 $28,067 $19,322
'24 $19,536 $28,973 $20,013
'24 $18,163 $27,698 $18,605
'24 $19,060 $29,006 $19,538
'24 $18,889 $29,904 $19,357
'24 $20,797 $30,460 $21,324
'24 $20,498 $31,123 $21,006
'24 $20,626 $31,767 $21,152
'24 $20,327 $31,534 $20,847
'24 $22,548 $33,632 $23,134
'24 $20,669 $32,604 $21,223</t>
        </is>
      </c>
    </row>
    <row r="25">
      <c r="A25" s="4" t="inlineStr">
        <is>
          <t>Average Annual Return [Table Text Block]</t>
        </is>
      </c>
      <c r="B25" s="4" t="inlineStr">
        <is>
          <t>Class/Index 1-Year 5-Year 10-Year
Class A 11.15% 7.09% 7.53%
Russell 3000 ® 23.81% 13.86% 12.55%
Russell 2000 ® 11.54% 7.40% 7.82%</t>
        </is>
      </c>
    </row>
    <row r="26">
      <c r="A26" s="4" t="inlineStr">
        <is>
          <t>No Deduction of Taxes [Text Block]</t>
        </is>
      </c>
      <c r="B26" s="4" t="inlineStr">
        <is>
          <t>The performance graph and returns table do not reflect the deduction of taxes that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422320581</v>
      </c>
    </row>
    <row r="28">
      <c r="A28" s="4" t="inlineStr">
        <is>
          <t>Holdings Count | Holding</t>
        </is>
      </c>
      <c r="B28" s="7" t="n">
        <v>1981</v>
      </c>
    </row>
    <row r="29">
      <c r="A29" s="4" t="inlineStr">
        <is>
          <t>Advisory Fees Paid, Amount</t>
        </is>
      </c>
      <c r="B29" s="5" t="n">
        <v>972838</v>
      </c>
    </row>
    <row r="30">
      <c r="A30" s="4" t="inlineStr">
        <is>
          <t>InvestmentCompanyPortfolioTurnover</t>
        </is>
      </c>
      <c r="B30" s="8" t="n">
        <v>0.2</v>
      </c>
    </row>
    <row r="31">
      <c r="A31" s="4" t="inlineStr">
        <is>
          <t>Additional Fund Statistics [Text Block]</t>
        </is>
      </c>
      <c r="B31" s="4" t="inlineStr">
        <is>
          <t>Key Fund Statistics
Net Assets ($) 422,320,581
Number of Portfolio Holdings 1,981
Portfolio Turnover Rate (%) 20
Total Net Advisory Fees Paid ($) 972,838</t>
        </is>
      </c>
    </row>
    <row r="32">
      <c r="A32" s="4" t="inlineStr">
        <is>
          <t>Holdings [Text Block]</t>
        </is>
      </c>
      <c r="B32" s="4" t="inlineStr">
        <is>
          <t>Asset Allocation
Asset Type % of Net Assets
Common Stocks 99%
Cash Equivalents 1%
Government &amp; Agency Obligations 0%
Rights 0%
Other Investments 0%
Warrants 0%
Other Assets and Liabilities, Net 0%
Total 100%
Sector Allocation
Sector % of Net Assets
Financials 18%
Industrials 18%
Health Care 16%
Information Technology 14%
Consumer Discretionary 9%
Real Estate 6%
Energy 5%
Materials 4%
Consumer Staples 3%
Utilities 3%
Communication Services 3%</t>
        </is>
      </c>
    </row>
    <row r="33">
      <c r="A33" s="4" t="inlineStr">
        <is>
          <t>Material Fund Change [Text Block]</t>
        </is>
      </c>
    </row>
    <row r="34">
      <c r="A34" s="4" t="inlineStr">
        <is>
          <t>C000017157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DWS Small Cap Index VIP</t>
        </is>
      </c>
    </row>
    <row r="37">
      <c r="A37" s="4" t="inlineStr">
        <is>
          <t>Class Name</t>
        </is>
      </c>
      <c r="B37" s="4" t="inlineStr">
        <is>
          <t>Class B</t>
        </is>
      </c>
    </row>
    <row r="38">
      <c r="A38" s="4" t="inlineStr">
        <is>
          <t>No Trading Symbol [Flag]</t>
        </is>
      </c>
      <c r="B38" s="4" t="inlineStr">
        <is>
          <t>true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 important information about DWS Small Cap Index VIP (the "Fund") for the period January 1, 2024 to December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on the Fund's website at dws.com/vipreports</t>
        </is>
      </c>
    </row>
    <row r="42">
      <c r="A42" s="4" t="inlineStr">
        <is>
          <t>Additional Information Phone Number</t>
        </is>
      </c>
      <c r="B42" s="4" t="inlineStr">
        <is>
          <t>(800) 728-3337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vipreports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
(Based on a hypothetical $10,000 investment)
Fund Costs of a $10,000 investment Costs paid as a percentage of a $10,000 investment
Class B $72 0.68%
Gross expense ratio as of the latest prospectus: 0.73%. See prospectus for any contractual or voluntary waivers; without a waiver, costs would have been higher. Fund costs do not reflect any fees or sales charges imposed by a variable contract for which the Fund is an investment option.</t>
        </is>
      </c>
    </row>
    <row r="45">
      <c r="A45" s="4" t="inlineStr">
        <is>
          <t>Expenses Paid, Amount</t>
        </is>
      </c>
      <c r="B45" s="5" t="n">
        <v>72</v>
      </c>
    </row>
    <row r="46">
      <c r="A46" s="4" t="inlineStr">
        <is>
          <t>Expense Ratio, Percent</t>
        </is>
      </c>
      <c r="B46" s="6" t="n">
        <v>0.0068</v>
      </c>
    </row>
    <row r="47">
      <c r="A47" s="4" t="inlineStr">
        <is>
          <t>Performance Past Does Not Indicate Future [Text]</t>
        </is>
      </c>
      <c r="B47" s="4" t="inlineStr">
        <is>
          <t>The Fund's past performance is not a good predictor or guarantee of the Fund's future performance.</t>
        </is>
      </c>
    </row>
    <row r="48">
      <c r="A48" s="4" t="inlineStr">
        <is>
          <t>Line Graph [Table Text Block]</t>
        </is>
      </c>
      <c r="B48" s="4" t="inlineStr">
        <is>
          <t>Class B Russell 3000 ® Russell 2000 ®
'14 $10,000 $10,000 $10,000
'15 $9,676 $9,722 $9,678
'15 $10,248 $10,285 $10,253
'15 $10,422 $10,180 $10,432
'15 $10,154 $10,226 $10,166
'15 $10,380 $10,368 $10,398
'15 $10,455 $10,194 $10,475
'15 $10,330 $10,365 $10,354
'15 $9,671 $9,739 $9,703
'15 $9,195 $9,455 $9,227
'15 $9,703 $10,202 $9,747
'15 $10,016 $10,258 $10,064
'15 $9,515 $10,048 $9,559
'16 $8,668 $9,481 $8,718
'16 $8,668 $9,478 $8,718
'16 $9,358 $10,145 $9,413
'16 $9,499 $10,208 $9,561
'16 $9,711 $10,391 $9,777
'16 $9,704 $10,412 $9,770
'16 $10,279 $10,825 $10,354
'16 $10,457 $10,853 $10,537
'16 $10,560 $10,870 $10,654
'16 $10,053 $10,635 $10,148
'16 $11,176 $11,111 $11,279
'16 $11,485 $11,327 $11,595
'17 $11,526 $11,541 $11,641
'17 $11,738 $11,970 $11,866
'17 $11,752 $11,978 $11,881
'17 $11,878 $12,105 $12,012
'17 $11,628 $12,229 $11,767
'17 $12,022 $12,339 $12,174
'17 $12,108 $12,572 $12,264
'17 $11,950 $12,596 $12,108
'17 $12,688 $12,903 $12,864
'17 $12,795 $13,185 $12,974
'17 $13,153 $13,585 $13,348
'17 $13,096 $13,721 $13,294
'18 $13,433 $14,444 $13,641
'18 $12,910 $13,912 $13,113
'18 $13,075 $13,633 $13,283
'18 $13,181 $13,684 $13,397
'18 $13,972 $14,071 $14,211
'18 $14,072 $14,163 $14,312
'18 $14,313 $14,633 $14,562
'18 $14,917 $15,147 $15,190
'18 $14,553 $15,172 $14,824
'18 $12,964 $14,055 $13,214
'18 $13,166 $14,336 $13,424
'18 $11,600 $13,002 $11,830
'19 $12,895 $14,118 $13,160
'19 $13,569 $14,614 $13,845
'19 $13,274 $14,828 $13,555
'19 $13,717 $15,420 $14,015
'19 $12,642 $14,422 $12,925
'19 $13,538 $15,435 $13,839
'19 $13,606 $15,664 $13,918
'19 $12,932 $15,345 $13,231
'19 $13,197 $15,614 $13,507
'19 $13,538 $15,950 $13,862
'19 $14,084 $16,557 $14,433
'19 $14,486 $17,035 $14,849
'20 $14,016 $17,016 $14,373
'20 $12,838 $15,623 $13,163
'20 $10,030 $13,475 $10,303
'20 $11,388 $15,259 $11,718
'20 $12,122 $16,075 $12,481
'20 $12,539 $16,443 $12,922
'20 $12,886 $17,376 $13,280
'20 $13,600 $18,635 $14,028
'20 $13,144 $17,957 $13,559
'20 $13,412 $17,569 $13,843
'20 $15,882 $19,706 $16,395
'20 $17,251 $20,593 $17,813
'21 $18,124 $20,501 $18,709
'21 $19,245 $21,142 $19,876
'21 $19,423 $21,900 $20,075
'21 $19,814 $23,029 $20,497
'21 $19,845 $23,134 $20,539
'21 $20,226 $23,705 $20,937
'21 $19,486 $24,105 $20,181
'21 $19,909 $24,793 $20,632
'21 $19,306 $23,680 $20,024
'21 $20,120 $25,282 $20,876
'21 $19,274 $24,897 $20,006
'21 $19,697 $25,877 $20,453
'22 $17,784 $24,355 $18,484
'22 $17,963 $23,741 $18,681
'22 $18,175 $24,512 $18,914
'22 $16,367 $22,312 $17,039
'22 $16,380 $22,282 $17,065
'22 $15,030 $20,418 $15,661
'22 $16,599 $22,333 $17,296
'22 $16,252 $21,500 $16,942
'22 $14,683 $19,506 $15,319
'22 $16,290 $21,106 $17,005
'22 $16,663 $22,208 $17,402
'22 $15,583 $20,907 $16,273
'23 $17,100 $22,347 $17,859
'23 $16,804 $21,825 $17,557
'23 $15,994 $22,408 $16,718
'23 $15,705 $22,647 $16,418
'23 $15,546 $22,735 $16,266
'23 $16,810 $24,288 $17,589
'23 $17,821 $25,158 $18,664
'23 $16,916 $24,673 $17,731
'23 $15,918 $23,497 $16,687
'23 $14,827 $22,875 $15,549
'23 $16,158 $25,008 $16,956
'23 $18,128 $26,334 $19,028
'24 $17,422 $26,626 $18,288
'24 $18,394 $28,067 $19,322
'24 $19,046 $28,973 $20,013
'24 $17,692 $27,698 $18,605
'24 $18,578 $29,006 $19,538
'24 $18,398 $29,904 $19,357
'24 $20,253 $30,460 $21,324
'24 $19,949 $31,123 $21,006
'24 $20,073 $31,767 $21,152
'24 $19,769 $31,534 $20,847
'24 $21,929 $33,632 $23,134
'24 $20,101 $32,604 $21,223</t>
        </is>
      </c>
    </row>
    <row r="49">
      <c r="A49" s="4" t="inlineStr">
        <is>
          <t>Average Annual Return [Table Text Block]</t>
        </is>
      </c>
      <c r="B49" s="4" t="inlineStr">
        <is>
          <t>Class/Index 1-Year 5-Year 10-Year
Class B 10.89% 6.77% 7.23%
Russell 3000 ® 23.81% 13.86% 12.55%
Russell 2000 ® 11.54% 7.40% 7.82%</t>
        </is>
      </c>
    </row>
    <row r="50">
      <c r="A50" s="4" t="inlineStr">
        <is>
          <t>No Deduction of Taxes [Text Block]</t>
        </is>
      </c>
      <c r="B50" s="4" t="inlineStr">
        <is>
          <t>The performance graph and returns table do not reflect the deduction of taxes that a shareholder would pay on Fund distributions or the redemption of Fund shares.</t>
        </is>
      </c>
    </row>
    <row r="51">
      <c r="A51" s="4" t="inlineStr">
        <is>
          <t>AssetsNet</t>
        </is>
      </c>
      <c r="B51" s="5" t="n">
        <v>422320581</v>
      </c>
    </row>
    <row r="52">
      <c r="A52" s="4" t="inlineStr">
        <is>
          <t>Holdings Count | Holding</t>
        </is>
      </c>
      <c r="B52" s="7" t="n">
        <v>1981</v>
      </c>
    </row>
    <row r="53">
      <c r="A53" s="4" t="inlineStr">
        <is>
          <t>Advisory Fees Paid, Amount</t>
        </is>
      </c>
      <c r="B53" s="5" t="n">
        <v>972838</v>
      </c>
    </row>
    <row r="54">
      <c r="A54" s="4" t="inlineStr">
        <is>
          <t>InvestmentCompanyPortfolioTurnover</t>
        </is>
      </c>
      <c r="B54" s="8" t="n">
        <v>0.2</v>
      </c>
    </row>
    <row r="55">
      <c r="A55" s="4" t="inlineStr">
        <is>
          <t>Additional Fund Statistics [Text Block]</t>
        </is>
      </c>
      <c r="B55" s="4" t="inlineStr">
        <is>
          <t>Key Fund Statistics
Net Assets ($) 422,320,581
Number of Portfolio Holdings 1,981
Portfolio Turnover Rate (%) 20
Total Net Advisory Fees Paid ($) 972,838</t>
        </is>
      </c>
    </row>
    <row r="56">
      <c r="A56" s="4" t="inlineStr">
        <is>
          <t>Holdings [Text Block]</t>
        </is>
      </c>
      <c r="B56" s="4" t="inlineStr">
        <is>
          <t>Asset Allocation
Asset Type % of Net Assets
Common Stocks 99%
Cash Equivalents 1%
Government &amp; Agency Obligations 0%
Rights 0%
Other Investments 0%
Warrants 0%
Other Assets and Liabilities, Net 0%
Total 100%
Sector Allocation
Sector % of Net Assets
Financials 18%
Industrials 18%
Health Care 16%
Information Technology 14%
Consumer Discretionary 9%
Real Estate 6%
Energy 5%
Materials 4%
Consumer Staples 3%
Utilities 3%
Communication Services 3%</t>
        </is>
      </c>
    </row>
    <row r="57">
      <c r="A57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2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3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3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3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3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3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3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3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3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3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3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Nov. 30, 2024</t>
        </is>
      </c>
      <c r="D2" s="2" t="inlineStr">
        <is>
          <t>Oct. 31, 2024</t>
        </is>
      </c>
      <c r="E2" s="2" t="inlineStr">
        <is>
          <t>Sep. 30, 2024</t>
        </is>
      </c>
      <c r="F2" s="2" t="inlineStr">
        <is>
          <t>Aug. 31, 2024</t>
        </is>
      </c>
      <c r="G2" s="2" t="inlineStr">
        <is>
          <t>Jul. 31, 2024</t>
        </is>
      </c>
      <c r="H2" s="2" t="inlineStr">
        <is>
          <t>Jun. 30, 2024</t>
        </is>
      </c>
      <c r="I2" s="2" t="inlineStr">
        <is>
          <t>May 31, 2024</t>
        </is>
      </c>
      <c r="J2" s="2" t="inlineStr">
        <is>
          <t>Apr. 30, 2024</t>
        </is>
      </c>
      <c r="K2" s="2" t="inlineStr">
        <is>
          <t>Mar. 31, 2024</t>
        </is>
      </c>
      <c r="L2" s="2" t="inlineStr">
        <is>
          <t>Feb. 29, 2024</t>
        </is>
      </c>
      <c r="M2" s="2" t="inlineStr">
        <is>
          <t>Jan. 31, 2024</t>
        </is>
      </c>
      <c r="N2" s="2" t="inlineStr">
        <is>
          <t>Dec. 31, 2023</t>
        </is>
      </c>
      <c r="O2" s="2" t="inlineStr">
        <is>
          <t>Nov. 30, 2023</t>
        </is>
      </c>
      <c r="P2" s="2" t="inlineStr">
        <is>
          <t>Oct. 31, 2023</t>
        </is>
      </c>
      <c r="Q2" s="2" t="inlineStr">
        <is>
          <t>Sep. 30, 2023</t>
        </is>
      </c>
      <c r="R2" s="2" t="inlineStr">
        <is>
          <t>Aug. 31, 2023</t>
        </is>
      </c>
      <c r="S2" s="2" t="inlineStr">
        <is>
          <t>Jul. 31, 2023</t>
        </is>
      </c>
      <c r="T2" s="2" t="inlineStr">
        <is>
          <t>Jun. 30, 2023</t>
        </is>
      </c>
      <c r="U2" s="2" t="inlineStr">
        <is>
          <t>May 31, 2023</t>
        </is>
      </c>
      <c r="V2" s="2" t="inlineStr">
        <is>
          <t>Apr. 30, 2023</t>
        </is>
      </c>
      <c r="W2" s="2" t="inlineStr">
        <is>
          <t>Mar. 31, 2023</t>
        </is>
      </c>
      <c r="X2" s="2" t="inlineStr">
        <is>
          <t>Feb. 28, 2023</t>
        </is>
      </c>
      <c r="Y2" s="2" t="inlineStr">
        <is>
          <t>Jan. 31, 2023</t>
        </is>
      </c>
      <c r="Z2" s="2" t="inlineStr">
        <is>
          <t>Dec. 31, 2022</t>
        </is>
      </c>
      <c r="AA2" s="2" t="inlineStr">
        <is>
          <t>Nov. 30, 2022</t>
        </is>
      </c>
      <c r="AB2" s="2" t="inlineStr">
        <is>
          <t>Oct. 31, 2022</t>
        </is>
      </c>
      <c r="AC2" s="2" t="inlineStr">
        <is>
          <t>Sep. 30, 2022</t>
        </is>
      </c>
      <c r="AD2" s="2" t="inlineStr">
        <is>
          <t>Aug. 31, 2022</t>
        </is>
      </c>
      <c r="AE2" s="2" t="inlineStr">
        <is>
          <t>Jul. 31, 2022</t>
        </is>
      </c>
      <c r="AF2" s="2" t="inlineStr">
        <is>
          <t>Jun. 30, 2022</t>
        </is>
      </c>
      <c r="AG2" s="2" t="inlineStr">
        <is>
          <t>May 31, 2022</t>
        </is>
      </c>
      <c r="AH2" s="2" t="inlineStr">
        <is>
          <t>Apr. 30, 2022</t>
        </is>
      </c>
      <c r="AI2" s="2" t="inlineStr">
        <is>
          <t>Mar. 31, 2022</t>
        </is>
      </c>
      <c r="AJ2" s="2" t="inlineStr">
        <is>
          <t>Feb. 28, 2022</t>
        </is>
      </c>
      <c r="AK2" s="2" t="inlineStr">
        <is>
          <t>Jan. 31, 2022</t>
        </is>
      </c>
      <c r="AL2" s="2" t="inlineStr">
        <is>
          <t>Dec. 31, 2021</t>
        </is>
      </c>
      <c r="AM2" s="2" t="inlineStr">
        <is>
          <t>Nov. 30, 2021</t>
        </is>
      </c>
      <c r="AN2" s="2" t="inlineStr">
        <is>
          <t>Oct. 31, 2021</t>
        </is>
      </c>
      <c r="AO2" s="2" t="inlineStr">
        <is>
          <t>Sep. 30, 2021</t>
        </is>
      </c>
      <c r="AP2" s="2" t="inlineStr">
        <is>
          <t>Aug. 31, 2021</t>
        </is>
      </c>
      <c r="AQ2" s="2" t="inlineStr">
        <is>
          <t>Jul. 31, 2021</t>
        </is>
      </c>
      <c r="AR2" s="2" t="inlineStr">
        <is>
          <t>Jun. 30, 2021</t>
        </is>
      </c>
      <c r="AS2" s="2" t="inlineStr">
        <is>
          <t>May 31, 2021</t>
        </is>
      </c>
      <c r="AT2" s="2" t="inlineStr">
        <is>
          <t>Apr. 30, 2021</t>
        </is>
      </c>
      <c r="AU2" s="2" t="inlineStr">
        <is>
          <t>Mar. 31, 2021</t>
        </is>
      </c>
      <c r="AV2" s="2" t="inlineStr">
        <is>
          <t>Feb. 28, 2021</t>
        </is>
      </c>
      <c r="AW2" s="2" t="inlineStr">
        <is>
          <t>Jan. 31, 2021</t>
        </is>
      </c>
      <c r="AX2" s="2" t="inlineStr">
        <is>
          <t>Dec. 31, 2020</t>
        </is>
      </c>
      <c r="AY2" s="2" t="inlineStr">
        <is>
          <t>Nov. 30, 2020</t>
        </is>
      </c>
      <c r="AZ2" s="2" t="inlineStr">
        <is>
          <t>Oct. 31, 2020</t>
        </is>
      </c>
      <c r="BA2" s="2" t="inlineStr">
        <is>
          <t>Sep. 30, 2020</t>
        </is>
      </c>
      <c r="BB2" s="2" t="inlineStr">
        <is>
          <t>Aug. 31, 2020</t>
        </is>
      </c>
      <c r="BC2" s="2" t="inlineStr">
        <is>
          <t>Jul. 31, 2020</t>
        </is>
      </c>
      <c r="BD2" s="2" t="inlineStr">
        <is>
          <t>Jun. 30, 2020</t>
        </is>
      </c>
      <c r="BE2" s="2" t="inlineStr">
        <is>
          <t>May 31, 2020</t>
        </is>
      </c>
      <c r="BF2" s="2" t="inlineStr">
        <is>
          <t>Apr. 30, 2020</t>
        </is>
      </c>
      <c r="BG2" s="2" t="inlineStr">
        <is>
          <t>Mar. 31, 2020</t>
        </is>
      </c>
      <c r="BH2" s="2" t="inlineStr">
        <is>
          <t>Feb. 29, 2020</t>
        </is>
      </c>
      <c r="BI2" s="2" t="inlineStr">
        <is>
          <t>Jan. 31, 2020</t>
        </is>
      </c>
      <c r="BJ2" s="2" t="inlineStr">
        <is>
          <t>Dec. 31, 2019</t>
        </is>
      </c>
      <c r="BK2" s="2" t="inlineStr">
        <is>
          <t>Nov. 30, 2019</t>
        </is>
      </c>
      <c r="BL2" s="2" t="inlineStr">
        <is>
          <t>Oct. 31, 2019</t>
        </is>
      </c>
      <c r="BM2" s="2" t="inlineStr">
        <is>
          <t>Sep. 30, 2019</t>
        </is>
      </c>
      <c r="BN2" s="2" t="inlineStr">
        <is>
          <t>Aug. 31, 2019</t>
        </is>
      </c>
      <c r="BO2" s="2" t="inlineStr">
        <is>
          <t>Jul. 31, 2019</t>
        </is>
      </c>
      <c r="BP2" s="2" t="inlineStr">
        <is>
          <t>Jun. 30, 2019</t>
        </is>
      </c>
      <c r="BQ2" s="2" t="inlineStr">
        <is>
          <t>May 31, 2019</t>
        </is>
      </c>
      <c r="BR2" s="2" t="inlineStr">
        <is>
          <t>Apr. 30, 2019</t>
        </is>
      </c>
      <c r="BS2" s="2" t="inlineStr">
        <is>
          <t>Mar. 31, 2019</t>
        </is>
      </c>
      <c r="BT2" s="2" t="inlineStr">
        <is>
          <t>Feb. 28, 2019</t>
        </is>
      </c>
      <c r="BU2" s="2" t="inlineStr">
        <is>
          <t>Jan. 31, 2019</t>
        </is>
      </c>
      <c r="BV2" s="2" t="inlineStr">
        <is>
          <t>Dec. 31, 2018</t>
        </is>
      </c>
      <c r="BW2" s="2" t="inlineStr">
        <is>
          <t>Nov. 30, 2018</t>
        </is>
      </c>
      <c r="BX2" s="2" t="inlineStr">
        <is>
          <t>Oct. 31, 2018</t>
        </is>
      </c>
      <c r="BY2" s="2" t="inlineStr">
        <is>
          <t>Sep. 30, 2018</t>
        </is>
      </c>
      <c r="BZ2" s="2" t="inlineStr">
        <is>
          <t>Aug. 31, 2018</t>
        </is>
      </c>
      <c r="CA2" s="2" t="inlineStr">
        <is>
          <t>Jul. 31, 2018</t>
        </is>
      </c>
      <c r="CB2" s="2" t="inlineStr">
        <is>
          <t>Jun. 30, 2018</t>
        </is>
      </c>
      <c r="CC2" s="2" t="inlineStr">
        <is>
          <t>May 31, 2018</t>
        </is>
      </c>
      <c r="CD2" s="2" t="inlineStr">
        <is>
          <t>Apr. 30, 2018</t>
        </is>
      </c>
      <c r="CE2" s="2" t="inlineStr">
        <is>
          <t>Mar. 31, 2018</t>
        </is>
      </c>
      <c r="CF2" s="2" t="inlineStr">
        <is>
          <t>Feb. 28, 2018</t>
        </is>
      </c>
      <c r="CG2" s="2" t="inlineStr">
        <is>
          <t>Jan. 31, 2018</t>
        </is>
      </c>
      <c r="CH2" s="2" t="inlineStr">
        <is>
          <t>Dec. 31, 2017</t>
        </is>
      </c>
      <c r="CI2" s="2" t="inlineStr">
        <is>
          <t>Nov. 30, 2017</t>
        </is>
      </c>
      <c r="CJ2" s="2" t="inlineStr">
        <is>
          <t>Oct. 31, 2017</t>
        </is>
      </c>
      <c r="CK2" s="2" t="inlineStr">
        <is>
          <t>Sep. 30, 2017</t>
        </is>
      </c>
      <c r="CL2" s="2" t="inlineStr">
        <is>
          <t>Aug. 31, 2017</t>
        </is>
      </c>
      <c r="CM2" s="2" t="inlineStr">
        <is>
          <t>Jul. 31, 2017</t>
        </is>
      </c>
      <c r="CN2" s="2" t="inlineStr">
        <is>
          <t>Jun. 30, 2017</t>
        </is>
      </c>
      <c r="CO2" s="2" t="inlineStr">
        <is>
          <t>May 31, 2017</t>
        </is>
      </c>
      <c r="CP2" s="2" t="inlineStr">
        <is>
          <t>Apr. 30, 2017</t>
        </is>
      </c>
      <c r="CQ2" s="2" t="inlineStr">
        <is>
          <t>Mar. 31, 2017</t>
        </is>
      </c>
      <c r="CR2" s="2" t="inlineStr">
        <is>
          <t>Feb. 28, 2017</t>
        </is>
      </c>
      <c r="CS2" s="2" t="inlineStr">
        <is>
          <t>Jan. 31, 2017</t>
        </is>
      </c>
      <c r="CT2" s="2" t="inlineStr">
        <is>
          <t>Dec. 31, 2016</t>
        </is>
      </c>
      <c r="CU2" s="2" t="inlineStr">
        <is>
          <t>Nov. 30, 2016</t>
        </is>
      </c>
      <c r="CV2" s="2" t="inlineStr">
        <is>
          <t>Oct. 31, 2016</t>
        </is>
      </c>
      <c r="CW2" s="2" t="inlineStr">
        <is>
          <t>Sep. 30, 2016</t>
        </is>
      </c>
      <c r="CX2" s="2" t="inlineStr">
        <is>
          <t>Aug. 31, 2016</t>
        </is>
      </c>
      <c r="CY2" s="2" t="inlineStr">
        <is>
          <t>Jul. 31, 2016</t>
        </is>
      </c>
      <c r="CZ2" s="2" t="inlineStr">
        <is>
          <t>Jun. 30, 2016</t>
        </is>
      </c>
      <c r="DA2" s="2" t="inlineStr">
        <is>
          <t>May 31, 2016</t>
        </is>
      </c>
      <c r="DB2" s="2" t="inlineStr">
        <is>
          <t>Apr. 30, 2016</t>
        </is>
      </c>
      <c r="DC2" s="2" t="inlineStr">
        <is>
          <t>Mar. 31, 2016</t>
        </is>
      </c>
      <c r="DD2" s="2" t="inlineStr">
        <is>
          <t>Feb. 29, 2016</t>
        </is>
      </c>
      <c r="DE2" s="2" t="inlineStr">
        <is>
          <t>Jan. 31, 2016</t>
        </is>
      </c>
      <c r="DF2" s="2" t="inlineStr">
        <is>
          <t>Dec. 31, 2015</t>
        </is>
      </c>
      <c r="DG2" s="2" t="inlineStr">
        <is>
          <t>Nov. 30, 2015</t>
        </is>
      </c>
      <c r="DH2" s="2" t="inlineStr">
        <is>
          <t>Oct. 31, 2015</t>
        </is>
      </c>
      <c r="DI2" s="2" t="inlineStr">
        <is>
          <t>Sep. 30, 2015</t>
        </is>
      </c>
      <c r="DJ2" s="2" t="inlineStr">
        <is>
          <t>Aug. 31, 2015</t>
        </is>
      </c>
      <c r="DK2" s="2" t="inlineStr">
        <is>
          <t>Jul. 31, 2015</t>
        </is>
      </c>
      <c r="DL2" s="2" t="inlineStr">
        <is>
          <t>Jun. 30, 2015</t>
        </is>
      </c>
      <c r="DM2" s="2" t="inlineStr">
        <is>
          <t>May 31, 2015</t>
        </is>
      </c>
      <c r="DN2" s="2" t="inlineStr">
        <is>
          <t>Apr. 30, 2015</t>
        </is>
      </c>
      <c r="DO2" s="2" t="inlineStr">
        <is>
          <t>Mar. 31, 2015</t>
        </is>
      </c>
      <c r="DP2" s="2" t="inlineStr">
        <is>
          <t>Feb. 28, 2015</t>
        </is>
      </c>
      <c r="DQ2" s="2" t="inlineStr">
        <is>
          <t>Jan. 31, 2015</t>
        </is>
      </c>
      <c r="DR2" s="2" t="inlineStr">
        <is>
          <t>Dec. 31, 2014</t>
        </is>
      </c>
    </row>
    <row r="3">
      <c r="A3" s="4" t="inlineStr">
        <is>
          <t>C00001715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20669</v>
      </c>
      <c r="C6" s="5" t="n">
        <v>22548</v>
      </c>
      <c r="D6" s="5" t="n">
        <v>20327</v>
      </c>
      <c r="E6" s="5" t="n">
        <v>20626</v>
      </c>
      <c r="F6" s="5" t="n">
        <v>20498</v>
      </c>
      <c r="G6" s="5" t="n">
        <v>20797</v>
      </c>
      <c r="H6" s="5" t="n">
        <v>18889</v>
      </c>
      <c r="I6" s="5" t="n">
        <v>19060</v>
      </c>
      <c r="J6" s="5" t="n">
        <v>18163</v>
      </c>
      <c r="K6" s="5" t="n">
        <v>19536</v>
      </c>
      <c r="L6" s="5" t="n">
        <v>18868</v>
      </c>
      <c r="M6" s="5" t="n">
        <v>17858</v>
      </c>
      <c r="N6" s="5" t="n">
        <v>18595</v>
      </c>
      <c r="O6" s="5" t="n">
        <v>16562</v>
      </c>
      <c r="P6" s="5" t="n">
        <v>15198</v>
      </c>
      <c r="Q6" s="5" t="n">
        <v>16303</v>
      </c>
      <c r="R6" s="5" t="n">
        <v>17326</v>
      </c>
      <c r="S6" s="5" t="n">
        <v>18254</v>
      </c>
      <c r="T6" s="5" t="n">
        <v>17203</v>
      </c>
      <c r="U6" s="5" t="n">
        <v>15921</v>
      </c>
      <c r="V6" s="5" t="n">
        <v>16071</v>
      </c>
      <c r="W6" s="5" t="n">
        <v>16360</v>
      </c>
      <c r="X6" s="5" t="n">
        <v>17188</v>
      </c>
      <c r="Y6" s="5" t="n">
        <v>17477</v>
      </c>
      <c r="Z6" s="5" t="n">
        <v>15926</v>
      </c>
      <c r="AA6" s="5" t="n">
        <v>17030</v>
      </c>
      <c r="AB6" s="5" t="n">
        <v>16649</v>
      </c>
      <c r="AC6" s="5" t="n">
        <v>15006</v>
      </c>
      <c r="AD6" s="5" t="n">
        <v>16596</v>
      </c>
      <c r="AE6" s="5" t="n">
        <v>16938</v>
      </c>
      <c r="AF6" s="5" t="n">
        <v>15335</v>
      </c>
      <c r="AG6" s="5" t="n">
        <v>16728</v>
      </c>
      <c r="AH6" s="5" t="n">
        <v>16701</v>
      </c>
      <c r="AI6" s="5" t="n">
        <v>18538</v>
      </c>
      <c r="AJ6" s="5" t="n">
        <v>18322</v>
      </c>
      <c r="AK6" s="5" t="n">
        <v>18128</v>
      </c>
      <c r="AL6" s="5" t="n">
        <v>20067</v>
      </c>
      <c r="AM6" s="5" t="n">
        <v>19636</v>
      </c>
      <c r="AN6" s="5" t="n">
        <v>20498</v>
      </c>
      <c r="AO6" s="5" t="n">
        <v>19669</v>
      </c>
      <c r="AP6" s="5" t="n">
        <v>20272</v>
      </c>
      <c r="AQ6" s="5" t="n">
        <v>19830</v>
      </c>
      <c r="AR6" s="5" t="n">
        <v>20584</v>
      </c>
      <c r="AS6" s="5" t="n">
        <v>20196</v>
      </c>
      <c r="AT6" s="5" t="n">
        <v>20153</v>
      </c>
      <c r="AU6" s="5" t="n">
        <v>19753</v>
      </c>
      <c r="AV6" s="5" t="n">
        <v>19571</v>
      </c>
      <c r="AW6" s="5" t="n">
        <v>18433</v>
      </c>
      <c r="AX6" s="5" t="n">
        <v>17525</v>
      </c>
      <c r="AY6" s="5" t="n">
        <v>16135</v>
      </c>
      <c r="AZ6" s="5" t="n">
        <v>13625</v>
      </c>
      <c r="BA6" s="5" t="n">
        <v>13343</v>
      </c>
      <c r="BB6" s="5" t="n">
        <v>13817</v>
      </c>
      <c r="BC6" s="5" t="n">
        <v>13081</v>
      </c>
      <c r="BD6" s="5" t="n">
        <v>12728</v>
      </c>
      <c r="BE6" s="5" t="n">
        <v>12295</v>
      </c>
      <c r="BF6" s="5" t="n">
        <v>11549</v>
      </c>
      <c r="BG6" s="5" t="n">
        <v>10169</v>
      </c>
      <c r="BH6" s="5" t="n">
        <v>13005</v>
      </c>
      <c r="BI6" s="5" t="n">
        <v>14207</v>
      </c>
      <c r="BJ6" s="5" t="n">
        <v>14674</v>
      </c>
      <c r="BK6" s="5" t="n">
        <v>14268</v>
      </c>
      <c r="BL6" s="5" t="n">
        <v>13706</v>
      </c>
      <c r="BM6" s="5" t="n">
        <v>13360</v>
      </c>
      <c r="BN6" s="5" t="n">
        <v>13092</v>
      </c>
      <c r="BO6" s="5" t="n">
        <v>13766</v>
      </c>
      <c r="BP6" s="5" t="n">
        <v>13697</v>
      </c>
      <c r="BQ6" s="5" t="n">
        <v>12789</v>
      </c>
      <c r="BR6" s="5" t="n">
        <v>13879</v>
      </c>
      <c r="BS6" s="5" t="n">
        <v>13425</v>
      </c>
      <c r="BT6" s="5" t="n">
        <v>13715</v>
      </c>
      <c r="BU6" s="5" t="n">
        <v>13034</v>
      </c>
      <c r="BV6" s="5" t="n">
        <v>11719</v>
      </c>
      <c r="BW6" s="5" t="n">
        <v>13300</v>
      </c>
      <c r="BX6" s="5" t="n">
        <v>13096</v>
      </c>
      <c r="BY6" s="5" t="n">
        <v>14701</v>
      </c>
      <c r="BZ6" s="5" t="n">
        <v>15061</v>
      </c>
      <c r="CA6" s="5" t="n">
        <v>14443</v>
      </c>
      <c r="CB6" s="5" t="n">
        <v>14200</v>
      </c>
      <c r="CC6" s="5" t="n">
        <v>14098</v>
      </c>
      <c r="CD6" s="5" t="n">
        <v>13292</v>
      </c>
      <c r="CE6" s="5" t="n">
        <v>13179</v>
      </c>
      <c r="CF6" s="5" t="n">
        <v>13013</v>
      </c>
      <c r="CG6" s="5" t="n">
        <v>13547</v>
      </c>
      <c r="CH6" s="5" t="n">
        <v>13201</v>
      </c>
      <c r="CI6" s="5" t="n">
        <v>13259</v>
      </c>
      <c r="CJ6" s="5" t="n">
        <v>12883</v>
      </c>
      <c r="CK6" s="5" t="n">
        <v>12782</v>
      </c>
      <c r="CL6" s="5" t="n">
        <v>12032</v>
      </c>
      <c r="CM6" s="5" t="n">
        <v>12190</v>
      </c>
      <c r="CN6" s="5" t="n">
        <v>12104</v>
      </c>
      <c r="CO6" s="5" t="n">
        <v>11700</v>
      </c>
      <c r="CP6" s="5" t="n">
        <v>11945</v>
      </c>
      <c r="CQ6" s="5" t="n">
        <v>11822</v>
      </c>
      <c r="CR6" s="5" t="n">
        <v>11808</v>
      </c>
      <c r="CS6" s="5" t="n">
        <v>11588</v>
      </c>
      <c r="CT6" s="5" t="n">
        <v>11546</v>
      </c>
      <c r="CU6" s="5" t="n">
        <v>11230</v>
      </c>
      <c r="CV6" s="5" t="n">
        <v>10101</v>
      </c>
      <c r="CW6" s="5" t="n">
        <v>10611</v>
      </c>
      <c r="CX6" s="5" t="n">
        <v>10501</v>
      </c>
      <c r="CY6" s="5" t="n">
        <v>10322</v>
      </c>
      <c r="CZ6" s="5" t="n">
        <v>9737</v>
      </c>
      <c r="DA6" s="5" t="n">
        <v>9751</v>
      </c>
      <c r="DB6" s="5" t="n">
        <v>9537</v>
      </c>
      <c r="DC6" s="5" t="n">
        <v>9390</v>
      </c>
      <c r="DD6" s="5" t="n">
        <v>8692</v>
      </c>
      <c r="DE6" s="5" t="n">
        <v>8698</v>
      </c>
      <c r="DF6" s="5" t="n">
        <v>9540</v>
      </c>
      <c r="DG6" s="5" t="n">
        <v>10043</v>
      </c>
      <c r="DH6" s="5" t="n">
        <v>9729</v>
      </c>
      <c r="DI6" s="5" t="n">
        <v>9214</v>
      </c>
      <c r="DJ6" s="5" t="n">
        <v>9691</v>
      </c>
      <c r="DK6" s="5" t="n">
        <v>10345</v>
      </c>
      <c r="DL6" s="5" t="n">
        <v>10464</v>
      </c>
      <c r="DM6" s="5" t="n">
        <v>10389</v>
      </c>
      <c r="DN6" s="5" t="n">
        <v>10163</v>
      </c>
      <c r="DO6" s="5" t="n">
        <v>10427</v>
      </c>
      <c r="DP6" s="5" t="n">
        <v>10254</v>
      </c>
      <c r="DQ6" s="5" t="n">
        <v>9677</v>
      </c>
      <c r="DR6" s="5" t="n">
        <v>10000</v>
      </c>
    </row>
    <row r="7">
      <c r="A7" s="4" t="inlineStr">
        <is>
          <t>C00001715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B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0101</v>
      </c>
      <c r="C10" s="7" t="n">
        <v>21929</v>
      </c>
      <c r="D10" s="7" t="n">
        <v>19769</v>
      </c>
      <c r="E10" s="7" t="n">
        <v>20073</v>
      </c>
      <c r="F10" s="7" t="n">
        <v>19949</v>
      </c>
      <c r="G10" s="7" t="n">
        <v>20253</v>
      </c>
      <c r="H10" s="7" t="n">
        <v>18398</v>
      </c>
      <c r="I10" s="7" t="n">
        <v>18578</v>
      </c>
      <c r="J10" s="7" t="n">
        <v>17692</v>
      </c>
      <c r="K10" s="7" t="n">
        <v>19046</v>
      </c>
      <c r="L10" s="7" t="n">
        <v>18394</v>
      </c>
      <c r="M10" s="7" t="n">
        <v>17422</v>
      </c>
      <c r="N10" s="7" t="n">
        <v>18128</v>
      </c>
      <c r="O10" s="7" t="n">
        <v>16158</v>
      </c>
      <c r="P10" s="7" t="n">
        <v>14827</v>
      </c>
      <c r="Q10" s="7" t="n">
        <v>15918</v>
      </c>
      <c r="R10" s="7" t="n">
        <v>16916</v>
      </c>
      <c r="S10" s="7" t="n">
        <v>17821</v>
      </c>
      <c r="T10" s="7" t="n">
        <v>16810</v>
      </c>
      <c r="U10" s="7" t="n">
        <v>15546</v>
      </c>
      <c r="V10" s="7" t="n">
        <v>15705</v>
      </c>
      <c r="W10" s="7" t="n">
        <v>15994</v>
      </c>
      <c r="X10" s="7" t="n">
        <v>16804</v>
      </c>
      <c r="Y10" s="7" t="n">
        <v>17100</v>
      </c>
      <c r="Z10" s="7" t="n">
        <v>15583</v>
      </c>
      <c r="AA10" s="7" t="n">
        <v>16663</v>
      </c>
      <c r="AB10" s="7" t="n">
        <v>16290</v>
      </c>
      <c r="AC10" s="7" t="n">
        <v>14683</v>
      </c>
      <c r="AD10" s="7" t="n">
        <v>16252</v>
      </c>
      <c r="AE10" s="7" t="n">
        <v>16599</v>
      </c>
      <c r="AF10" s="7" t="n">
        <v>15030</v>
      </c>
      <c r="AG10" s="7" t="n">
        <v>16380</v>
      </c>
      <c r="AH10" s="7" t="n">
        <v>16367</v>
      </c>
      <c r="AI10" s="7" t="n">
        <v>18175</v>
      </c>
      <c r="AJ10" s="7" t="n">
        <v>17963</v>
      </c>
      <c r="AK10" s="7" t="n">
        <v>17784</v>
      </c>
      <c r="AL10" s="7" t="n">
        <v>19697</v>
      </c>
      <c r="AM10" s="7" t="n">
        <v>19274</v>
      </c>
      <c r="AN10" s="7" t="n">
        <v>20120</v>
      </c>
      <c r="AO10" s="7" t="n">
        <v>19306</v>
      </c>
      <c r="AP10" s="7" t="n">
        <v>19909</v>
      </c>
      <c r="AQ10" s="7" t="n">
        <v>19486</v>
      </c>
      <c r="AR10" s="7" t="n">
        <v>20226</v>
      </c>
      <c r="AS10" s="7" t="n">
        <v>19845</v>
      </c>
      <c r="AT10" s="7" t="n">
        <v>19814</v>
      </c>
      <c r="AU10" s="7" t="n">
        <v>19423</v>
      </c>
      <c r="AV10" s="7" t="n">
        <v>19245</v>
      </c>
      <c r="AW10" s="7" t="n">
        <v>18124</v>
      </c>
      <c r="AX10" s="7" t="n">
        <v>17251</v>
      </c>
      <c r="AY10" s="7" t="n">
        <v>15882</v>
      </c>
      <c r="AZ10" s="7" t="n">
        <v>13412</v>
      </c>
      <c r="BA10" s="7" t="n">
        <v>13144</v>
      </c>
      <c r="BB10" s="7" t="n">
        <v>13600</v>
      </c>
      <c r="BC10" s="7" t="n">
        <v>12886</v>
      </c>
      <c r="BD10" s="7" t="n">
        <v>12539</v>
      </c>
      <c r="BE10" s="7" t="n">
        <v>12122</v>
      </c>
      <c r="BF10" s="7" t="n">
        <v>11388</v>
      </c>
      <c r="BG10" s="7" t="n">
        <v>10030</v>
      </c>
      <c r="BH10" s="7" t="n">
        <v>12838</v>
      </c>
      <c r="BI10" s="7" t="n">
        <v>14016</v>
      </c>
      <c r="BJ10" s="7" t="n">
        <v>14486</v>
      </c>
      <c r="BK10" s="7" t="n">
        <v>14084</v>
      </c>
      <c r="BL10" s="7" t="n">
        <v>13538</v>
      </c>
      <c r="BM10" s="7" t="n">
        <v>13197</v>
      </c>
      <c r="BN10" s="7" t="n">
        <v>12932</v>
      </c>
      <c r="BO10" s="7" t="n">
        <v>13606</v>
      </c>
      <c r="BP10" s="7" t="n">
        <v>13538</v>
      </c>
      <c r="BQ10" s="7" t="n">
        <v>12642</v>
      </c>
      <c r="BR10" s="7" t="n">
        <v>13717</v>
      </c>
      <c r="BS10" s="7" t="n">
        <v>13274</v>
      </c>
      <c r="BT10" s="7" t="n">
        <v>13569</v>
      </c>
      <c r="BU10" s="7" t="n">
        <v>12895</v>
      </c>
      <c r="BV10" s="7" t="n">
        <v>11600</v>
      </c>
      <c r="BW10" s="7" t="n">
        <v>13166</v>
      </c>
      <c r="BX10" s="7" t="n">
        <v>12964</v>
      </c>
      <c r="BY10" s="7" t="n">
        <v>14553</v>
      </c>
      <c r="BZ10" s="7" t="n">
        <v>14917</v>
      </c>
      <c r="CA10" s="7" t="n">
        <v>14313</v>
      </c>
      <c r="CB10" s="7" t="n">
        <v>14072</v>
      </c>
      <c r="CC10" s="7" t="n">
        <v>13972</v>
      </c>
      <c r="CD10" s="7" t="n">
        <v>13181</v>
      </c>
      <c r="CE10" s="7" t="n">
        <v>13075</v>
      </c>
      <c r="CF10" s="7" t="n">
        <v>12910</v>
      </c>
      <c r="CG10" s="7" t="n">
        <v>13433</v>
      </c>
      <c r="CH10" s="7" t="n">
        <v>13096</v>
      </c>
      <c r="CI10" s="7" t="n">
        <v>13153</v>
      </c>
      <c r="CJ10" s="7" t="n">
        <v>12795</v>
      </c>
      <c r="CK10" s="7" t="n">
        <v>12688</v>
      </c>
      <c r="CL10" s="7" t="n">
        <v>11950</v>
      </c>
      <c r="CM10" s="7" t="n">
        <v>12108</v>
      </c>
      <c r="CN10" s="7" t="n">
        <v>12022</v>
      </c>
      <c r="CO10" s="7" t="n">
        <v>11628</v>
      </c>
      <c r="CP10" s="7" t="n">
        <v>11878</v>
      </c>
      <c r="CQ10" s="7" t="n">
        <v>11752</v>
      </c>
      <c r="CR10" s="7" t="n">
        <v>11738</v>
      </c>
      <c r="CS10" s="7" t="n">
        <v>11526</v>
      </c>
      <c r="CT10" s="7" t="n">
        <v>11485</v>
      </c>
      <c r="CU10" s="7" t="n">
        <v>11176</v>
      </c>
      <c r="CV10" s="7" t="n">
        <v>10053</v>
      </c>
      <c r="CW10" s="7" t="n">
        <v>10560</v>
      </c>
      <c r="CX10" s="7" t="n">
        <v>10457</v>
      </c>
      <c r="CY10" s="7" t="n">
        <v>10279</v>
      </c>
      <c r="CZ10" s="7" t="n">
        <v>9704</v>
      </c>
      <c r="DA10" s="7" t="n">
        <v>9711</v>
      </c>
      <c r="DB10" s="7" t="n">
        <v>9499</v>
      </c>
      <c r="DC10" s="7" t="n">
        <v>9358</v>
      </c>
      <c r="DD10" s="7" t="n">
        <v>8668</v>
      </c>
      <c r="DE10" s="7" t="n">
        <v>8668</v>
      </c>
      <c r="DF10" s="7" t="n">
        <v>9515</v>
      </c>
      <c r="DG10" s="7" t="n">
        <v>10016</v>
      </c>
      <c r="DH10" s="7" t="n">
        <v>9703</v>
      </c>
      <c r="DI10" s="7" t="n">
        <v>9195</v>
      </c>
      <c r="DJ10" s="7" t="n">
        <v>9671</v>
      </c>
      <c r="DK10" s="7" t="n">
        <v>10330</v>
      </c>
      <c r="DL10" s="7" t="n">
        <v>10455</v>
      </c>
      <c r="DM10" s="7" t="n">
        <v>10380</v>
      </c>
      <c r="DN10" s="7" t="n">
        <v>10154</v>
      </c>
      <c r="DO10" s="7" t="n">
        <v>10422</v>
      </c>
      <c r="DP10" s="7" t="n">
        <v>10248</v>
      </c>
      <c r="DQ10" s="7" t="n">
        <v>9676</v>
      </c>
      <c r="DR10" s="7" t="n">
        <v>10000</v>
      </c>
    </row>
    <row r="11">
      <c r="A11" s="4" t="inlineStr">
        <is>
          <t>DWS Index: Russell 3000®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32604</v>
      </c>
      <c r="C13" s="7" t="n">
        <v>33632</v>
      </c>
      <c r="D13" s="7" t="n">
        <v>31534</v>
      </c>
      <c r="E13" s="7" t="n">
        <v>31767</v>
      </c>
      <c r="F13" s="7" t="n">
        <v>31123</v>
      </c>
      <c r="G13" s="7" t="n">
        <v>30460</v>
      </c>
      <c r="H13" s="7" t="n">
        <v>29904</v>
      </c>
      <c r="I13" s="7" t="n">
        <v>29006</v>
      </c>
      <c r="J13" s="7" t="n">
        <v>27698</v>
      </c>
      <c r="K13" s="7" t="n">
        <v>28973</v>
      </c>
      <c r="L13" s="7" t="n">
        <v>28067</v>
      </c>
      <c r="M13" s="7" t="n">
        <v>26626</v>
      </c>
      <c r="N13" s="7" t="n">
        <v>26334</v>
      </c>
      <c r="O13" s="7" t="n">
        <v>25008</v>
      </c>
      <c r="P13" s="7" t="n">
        <v>22875</v>
      </c>
      <c r="Q13" s="7" t="n">
        <v>23497</v>
      </c>
      <c r="R13" s="7" t="n">
        <v>24673</v>
      </c>
      <c r="S13" s="7" t="n">
        <v>25158</v>
      </c>
      <c r="T13" s="7" t="n">
        <v>24288</v>
      </c>
      <c r="U13" s="7" t="n">
        <v>22735</v>
      </c>
      <c r="V13" s="7" t="n">
        <v>22647</v>
      </c>
      <c r="W13" s="7" t="n">
        <v>22408</v>
      </c>
      <c r="X13" s="7" t="n">
        <v>21825</v>
      </c>
      <c r="Y13" s="7" t="n">
        <v>22347</v>
      </c>
      <c r="Z13" s="7" t="n">
        <v>20907</v>
      </c>
      <c r="AA13" s="7" t="n">
        <v>22208</v>
      </c>
      <c r="AB13" s="7" t="n">
        <v>21106</v>
      </c>
      <c r="AC13" s="7" t="n">
        <v>19506</v>
      </c>
      <c r="AD13" s="7" t="n">
        <v>21500</v>
      </c>
      <c r="AE13" s="7" t="n">
        <v>22333</v>
      </c>
      <c r="AF13" s="7" t="n">
        <v>20418</v>
      </c>
      <c r="AG13" s="7" t="n">
        <v>22282</v>
      </c>
      <c r="AH13" s="7" t="n">
        <v>22312</v>
      </c>
      <c r="AI13" s="7" t="n">
        <v>24512</v>
      </c>
      <c r="AJ13" s="7" t="n">
        <v>23741</v>
      </c>
      <c r="AK13" s="7" t="n">
        <v>24355</v>
      </c>
      <c r="AL13" s="7" t="n">
        <v>25877</v>
      </c>
      <c r="AM13" s="7" t="n">
        <v>24897</v>
      </c>
      <c r="AN13" s="7" t="n">
        <v>25282</v>
      </c>
      <c r="AO13" s="7" t="n">
        <v>23680</v>
      </c>
      <c r="AP13" s="7" t="n">
        <v>24793</v>
      </c>
      <c r="AQ13" s="7" t="n">
        <v>24105</v>
      </c>
      <c r="AR13" s="7" t="n">
        <v>23705</v>
      </c>
      <c r="AS13" s="7" t="n">
        <v>23134</v>
      </c>
      <c r="AT13" s="7" t="n">
        <v>23029</v>
      </c>
      <c r="AU13" s="7" t="n">
        <v>21900</v>
      </c>
      <c r="AV13" s="7" t="n">
        <v>21142</v>
      </c>
      <c r="AW13" s="7" t="n">
        <v>20501</v>
      </c>
      <c r="AX13" s="7" t="n">
        <v>20593</v>
      </c>
      <c r="AY13" s="7" t="n">
        <v>19706</v>
      </c>
      <c r="AZ13" s="7" t="n">
        <v>17569</v>
      </c>
      <c r="BA13" s="7" t="n">
        <v>17957</v>
      </c>
      <c r="BB13" s="7" t="n">
        <v>18635</v>
      </c>
      <c r="BC13" s="7" t="n">
        <v>17376</v>
      </c>
      <c r="BD13" s="7" t="n">
        <v>16443</v>
      </c>
      <c r="BE13" s="7" t="n">
        <v>16075</v>
      </c>
      <c r="BF13" s="7" t="n">
        <v>15259</v>
      </c>
      <c r="BG13" s="7" t="n">
        <v>13475</v>
      </c>
      <c r="BH13" s="7" t="n">
        <v>15623</v>
      </c>
      <c r="BI13" s="7" t="n">
        <v>17016</v>
      </c>
      <c r="BJ13" s="7" t="n">
        <v>17035</v>
      </c>
      <c r="BK13" s="7" t="n">
        <v>16557</v>
      </c>
      <c r="BL13" s="7" t="n">
        <v>15950</v>
      </c>
      <c r="BM13" s="7" t="n">
        <v>15614</v>
      </c>
      <c r="BN13" s="7" t="n">
        <v>15345</v>
      </c>
      <c r="BO13" s="7" t="n">
        <v>15664</v>
      </c>
      <c r="BP13" s="7" t="n">
        <v>15435</v>
      </c>
      <c r="BQ13" s="7" t="n">
        <v>14422</v>
      </c>
      <c r="BR13" s="7" t="n">
        <v>15420</v>
      </c>
      <c r="BS13" s="7" t="n">
        <v>14828</v>
      </c>
      <c r="BT13" s="7" t="n">
        <v>14614</v>
      </c>
      <c r="BU13" s="7" t="n">
        <v>14118</v>
      </c>
      <c r="BV13" s="7" t="n">
        <v>13002</v>
      </c>
      <c r="BW13" s="7" t="n">
        <v>14336</v>
      </c>
      <c r="BX13" s="7" t="n">
        <v>14055</v>
      </c>
      <c r="BY13" s="7" t="n">
        <v>15172</v>
      </c>
      <c r="BZ13" s="7" t="n">
        <v>15147</v>
      </c>
      <c r="CA13" s="7" t="n">
        <v>14633</v>
      </c>
      <c r="CB13" s="7" t="n">
        <v>14163</v>
      </c>
      <c r="CC13" s="7" t="n">
        <v>14071</v>
      </c>
      <c r="CD13" s="7" t="n">
        <v>13684</v>
      </c>
      <c r="CE13" s="7" t="n">
        <v>13633</v>
      </c>
      <c r="CF13" s="7" t="n">
        <v>13912</v>
      </c>
      <c r="CG13" s="7" t="n">
        <v>14444</v>
      </c>
      <c r="CH13" s="7" t="n">
        <v>13721</v>
      </c>
      <c r="CI13" s="7" t="n">
        <v>13585</v>
      </c>
      <c r="CJ13" s="7" t="n">
        <v>13185</v>
      </c>
      <c r="CK13" s="7" t="n">
        <v>12903</v>
      </c>
      <c r="CL13" s="7" t="n">
        <v>12596</v>
      </c>
      <c r="CM13" s="7" t="n">
        <v>12572</v>
      </c>
      <c r="CN13" s="7" t="n">
        <v>12339</v>
      </c>
      <c r="CO13" s="7" t="n">
        <v>12229</v>
      </c>
      <c r="CP13" s="7" t="n">
        <v>12105</v>
      </c>
      <c r="CQ13" s="7" t="n">
        <v>11978</v>
      </c>
      <c r="CR13" s="7" t="n">
        <v>11970</v>
      </c>
      <c r="CS13" s="7" t="n">
        <v>11541</v>
      </c>
      <c r="CT13" s="7" t="n">
        <v>11327</v>
      </c>
      <c r="CU13" s="7" t="n">
        <v>11111</v>
      </c>
      <c r="CV13" s="7" t="n">
        <v>10635</v>
      </c>
      <c r="CW13" s="7" t="n">
        <v>10870</v>
      </c>
      <c r="CX13" s="7" t="n">
        <v>10853</v>
      </c>
      <c r="CY13" s="7" t="n">
        <v>10825</v>
      </c>
      <c r="CZ13" s="7" t="n">
        <v>10412</v>
      </c>
      <c r="DA13" s="7" t="n">
        <v>10391</v>
      </c>
      <c r="DB13" s="7" t="n">
        <v>10208</v>
      </c>
      <c r="DC13" s="7" t="n">
        <v>10145</v>
      </c>
      <c r="DD13" s="7" t="n">
        <v>9478</v>
      </c>
      <c r="DE13" s="7" t="n">
        <v>9481</v>
      </c>
      <c r="DF13" s="7" t="n">
        <v>10048</v>
      </c>
      <c r="DG13" s="7" t="n">
        <v>10258</v>
      </c>
      <c r="DH13" s="7" t="n">
        <v>10202</v>
      </c>
      <c r="DI13" s="7" t="n">
        <v>9455</v>
      </c>
      <c r="DJ13" s="7" t="n">
        <v>9739</v>
      </c>
      <c r="DK13" s="7" t="n">
        <v>10365</v>
      </c>
      <c r="DL13" s="7" t="n">
        <v>10194</v>
      </c>
      <c r="DM13" s="7" t="n">
        <v>10368</v>
      </c>
      <c r="DN13" s="7" t="n">
        <v>10226</v>
      </c>
      <c r="DO13" s="7" t="n">
        <v>10180</v>
      </c>
      <c r="DP13" s="7" t="n">
        <v>10285</v>
      </c>
      <c r="DQ13" s="7" t="n">
        <v>9722</v>
      </c>
      <c r="DR13" s="7" t="n">
        <v>10000</v>
      </c>
    </row>
    <row r="14">
      <c r="A14" s="4" t="inlineStr">
        <is>
          <t>DWS Index: Russell 3000®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32604</v>
      </c>
      <c r="C16" s="7" t="n">
        <v>33632</v>
      </c>
      <c r="D16" s="7" t="n">
        <v>31534</v>
      </c>
      <c r="E16" s="7" t="n">
        <v>31767</v>
      </c>
      <c r="F16" s="7" t="n">
        <v>31123</v>
      </c>
      <c r="G16" s="7" t="n">
        <v>30460</v>
      </c>
      <c r="H16" s="7" t="n">
        <v>29904</v>
      </c>
      <c r="I16" s="7" t="n">
        <v>29006</v>
      </c>
      <c r="J16" s="7" t="n">
        <v>27698</v>
      </c>
      <c r="K16" s="7" t="n">
        <v>28973</v>
      </c>
      <c r="L16" s="7" t="n">
        <v>28067</v>
      </c>
      <c r="M16" s="7" t="n">
        <v>26626</v>
      </c>
      <c r="N16" s="7" t="n">
        <v>26334</v>
      </c>
      <c r="O16" s="7" t="n">
        <v>25008</v>
      </c>
      <c r="P16" s="7" t="n">
        <v>22875</v>
      </c>
      <c r="Q16" s="7" t="n">
        <v>23497</v>
      </c>
      <c r="R16" s="7" t="n">
        <v>24673</v>
      </c>
      <c r="S16" s="7" t="n">
        <v>25158</v>
      </c>
      <c r="T16" s="7" t="n">
        <v>24288</v>
      </c>
      <c r="U16" s="7" t="n">
        <v>22735</v>
      </c>
      <c r="V16" s="7" t="n">
        <v>22647</v>
      </c>
      <c r="W16" s="7" t="n">
        <v>22408</v>
      </c>
      <c r="X16" s="7" t="n">
        <v>21825</v>
      </c>
      <c r="Y16" s="7" t="n">
        <v>22347</v>
      </c>
      <c r="Z16" s="7" t="n">
        <v>20907</v>
      </c>
      <c r="AA16" s="7" t="n">
        <v>22208</v>
      </c>
      <c r="AB16" s="7" t="n">
        <v>21106</v>
      </c>
      <c r="AC16" s="7" t="n">
        <v>19506</v>
      </c>
      <c r="AD16" s="7" t="n">
        <v>21500</v>
      </c>
      <c r="AE16" s="7" t="n">
        <v>22333</v>
      </c>
      <c r="AF16" s="7" t="n">
        <v>20418</v>
      </c>
      <c r="AG16" s="7" t="n">
        <v>22282</v>
      </c>
      <c r="AH16" s="7" t="n">
        <v>22312</v>
      </c>
      <c r="AI16" s="7" t="n">
        <v>24512</v>
      </c>
      <c r="AJ16" s="7" t="n">
        <v>23741</v>
      </c>
      <c r="AK16" s="7" t="n">
        <v>24355</v>
      </c>
      <c r="AL16" s="7" t="n">
        <v>25877</v>
      </c>
      <c r="AM16" s="7" t="n">
        <v>24897</v>
      </c>
      <c r="AN16" s="7" t="n">
        <v>25282</v>
      </c>
      <c r="AO16" s="7" t="n">
        <v>23680</v>
      </c>
      <c r="AP16" s="7" t="n">
        <v>24793</v>
      </c>
      <c r="AQ16" s="7" t="n">
        <v>24105</v>
      </c>
      <c r="AR16" s="7" t="n">
        <v>23705</v>
      </c>
      <c r="AS16" s="7" t="n">
        <v>23134</v>
      </c>
      <c r="AT16" s="7" t="n">
        <v>23029</v>
      </c>
      <c r="AU16" s="7" t="n">
        <v>21900</v>
      </c>
      <c r="AV16" s="7" t="n">
        <v>21142</v>
      </c>
      <c r="AW16" s="7" t="n">
        <v>20501</v>
      </c>
      <c r="AX16" s="7" t="n">
        <v>20593</v>
      </c>
      <c r="AY16" s="7" t="n">
        <v>19706</v>
      </c>
      <c r="AZ16" s="7" t="n">
        <v>17569</v>
      </c>
      <c r="BA16" s="7" t="n">
        <v>17957</v>
      </c>
      <c r="BB16" s="7" t="n">
        <v>18635</v>
      </c>
      <c r="BC16" s="7" t="n">
        <v>17376</v>
      </c>
      <c r="BD16" s="7" t="n">
        <v>16443</v>
      </c>
      <c r="BE16" s="7" t="n">
        <v>16075</v>
      </c>
      <c r="BF16" s="7" t="n">
        <v>15259</v>
      </c>
      <c r="BG16" s="7" t="n">
        <v>13475</v>
      </c>
      <c r="BH16" s="7" t="n">
        <v>15623</v>
      </c>
      <c r="BI16" s="7" t="n">
        <v>17016</v>
      </c>
      <c r="BJ16" s="7" t="n">
        <v>17035</v>
      </c>
      <c r="BK16" s="7" t="n">
        <v>16557</v>
      </c>
      <c r="BL16" s="7" t="n">
        <v>15950</v>
      </c>
      <c r="BM16" s="7" t="n">
        <v>15614</v>
      </c>
      <c r="BN16" s="7" t="n">
        <v>15345</v>
      </c>
      <c r="BO16" s="7" t="n">
        <v>15664</v>
      </c>
      <c r="BP16" s="7" t="n">
        <v>15435</v>
      </c>
      <c r="BQ16" s="7" t="n">
        <v>14422</v>
      </c>
      <c r="BR16" s="7" t="n">
        <v>15420</v>
      </c>
      <c r="BS16" s="7" t="n">
        <v>14828</v>
      </c>
      <c r="BT16" s="7" t="n">
        <v>14614</v>
      </c>
      <c r="BU16" s="7" t="n">
        <v>14118</v>
      </c>
      <c r="BV16" s="7" t="n">
        <v>13002</v>
      </c>
      <c r="BW16" s="7" t="n">
        <v>14336</v>
      </c>
      <c r="BX16" s="7" t="n">
        <v>14055</v>
      </c>
      <c r="BY16" s="7" t="n">
        <v>15172</v>
      </c>
      <c r="BZ16" s="7" t="n">
        <v>15147</v>
      </c>
      <c r="CA16" s="7" t="n">
        <v>14633</v>
      </c>
      <c r="CB16" s="7" t="n">
        <v>14163</v>
      </c>
      <c r="CC16" s="7" t="n">
        <v>14071</v>
      </c>
      <c r="CD16" s="7" t="n">
        <v>13684</v>
      </c>
      <c r="CE16" s="7" t="n">
        <v>13633</v>
      </c>
      <c r="CF16" s="7" t="n">
        <v>13912</v>
      </c>
      <c r="CG16" s="7" t="n">
        <v>14444</v>
      </c>
      <c r="CH16" s="7" t="n">
        <v>13721</v>
      </c>
      <c r="CI16" s="7" t="n">
        <v>13585</v>
      </c>
      <c r="CJ16" s="7" t="n">
        <v>13185</v>
      </c>
      <c r="CK16" s="7" t="n">
        <v>12903</v>
      </c>
      <c r="CL16" s="7" t="n">
        <v>12596</v>
      </c>
      <c r="CM16" s="7" t="n">
        <v>12572</v>
      </c>
      <c r="CN16" s="7" t="n">
        <v>12339</v>
      </c>
      <c r="CO16" s="7" t="n">
        <v>12229</v>
      </c>
      <c r="CP16" s="7" t="n">
        <v>12105</v>
      </c>
      <c r="CQ16" s="7" t="n">
        <v>11978</v>
      </c>
      <c r="CR16" s="7" t="n">
        <v>11970</v>
      </c>
      <c r="CS16" s="7" t="n">
        <v>11541</v>
      </c>
      <c r="CT16" s="7" t="n">
        <v>11327</v>
      </c>
      <c r="CU16" s="7" t="n">
        <v>11111</v>
      </c>
      <c r="CV16" s="7" t="n">
        <v>10635</v>
      </c>
      <c r="CW16" s="7" t="n">
        <v>10870</v>
      </c>
      <c r="CX16" s="7" t="n">
        <v>10853</v>
      </c>
      <c r="CY16" s="7" t="n">
        <v>10825</v>
      </c>
      <c r="CZ16" s="7" t="n">
        <v>10412</v>
      </c>
      <c r="DA16" s="7" t="n">
        <v>10391</v>
      </c>
      <c r="DB16" s="7" t="n">
        <v>10208</v>
      </c>
      <c r="DC16" s="7" t="n">
        <v>10145</v>
      </c>
      <c r="DD16" s="7" t="n">
        <v>9478</v>
      </c>
      <c r="DE16" s="7" t="n">
        <v>9481</v>
      </c>
      <c r="DF16" s="7" t="n">
        <v>10048</v>
      </c>
      <c r="DG16" s="7" t="n">
        <v>10258</v>
      </c>
      <c r="DH16" s="7" t="n">
        <v>10202</v>
      </c>
      <c r="DI16" s="7" t="n">
        <v>9455</v>
      </c>
      <c r="DJ16" s="7" t="n">
        <v>9739</v>
      </c>
      <c r="DK16" s="7" t="n">
        <v>10365</v>
      </c>
      <c r="DL16" s="7" t="n">
        <v>10194</v>
      </c>
      <c r="DM16" s="7" t="n">
        <v>10368</v>
      </c>
      <c r="DN16" s="7" t="n">
        <v>10226</v>
      </c>
      <c r="DO16" s="7" t="n">
        <v>10180</v>
      </c>
      <c r="DP16" s="7" t="n">
        <v>10285</v>
      </c>
      <c r="DQ16" s="7" t="n">
        <v>9722</v>
      </c>
      <c r="DR16" s="7" t="n">
        <v>10000</v>
      </c>
    </row>
    <row r="17">
      <c r="A17" s="4" t="inlineStr">
        <is>
          <t>DWS Index: Russell 2000® Index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21223</v>
      </c>
      <c r="C19" s="7" t="n">
        <v>23134</v>
      </c>
      <c r="D19" s="7" t="n">
        <v>20847</v>
      </c>
      <c r="E19" s="7" t="n">
        <v>21152</v>
      </c>
      <c r="F19" s="7" t="n">
        <v>21006</v>
      </c>
      <c r="G19" s="7" t="n">
        <v>21324</v>
      </c>
      <c r="H19" s="7" t="n">
        <v>19357</v>
      </c>
      <c r="I19" s="7" t="n">
        <v>19538</v>
      </c>
      <c r="J19" s="7" t="n">
        <v>18605</v>
      </c>
      <c r="K19" s="7" t="n">
        <v>20013</v>
      </c>
      <c r="L19" s="7" t="n">
        <v>19322</v>
      </c>
      <c r="M19" s="7" t="n">
        <v>18288</v>
      </c>
      <c r="N19" s="7" t="n">
        <v>19028</v>
      </c>
      <c r="O19" s="7" t="n">
        <v>16956</v>
      </c>
      <c r="P19" s="7" t="n">
        <v>15549</v>
      </c>
      <c r="Q19" s="7" t="n">
        <v>16687</v>
      </c>
      <c r="R19" s="7" t="n">
        <v>17731</v>
      </c>
      <c r="S19" s="7" t="n">
        <v>18664</v>
      </c>
      <c r="T19" s="7" t="n">
        <v>17589</v>
      </c>
      <c r="U19" s="7" t="n">
        <v>16266</v>
      </c>
      <c r="V19" s="7" t="n">
        <v>16418</v>
      </c>
      <c r="W19" s="7" t="n">
        <v>16718</v>
      </c>
      <c r="X19" s="7" t="n">
        <v>17557</v>
      </c>
      <c r="Y19" s="7" t="n">
        <v>17859</v>
      </c>
      <c r="Z19" s="7" t="n">
        <v>16273</v>
      </c>
      <c r="AA19" s="7" t="n">
        <v>17402</v>
      </c>
      <c r="AB19" s="7" t="n">
        <v>17005</v>
      </c>
      <c r="AC19" s="7" t="n">
        <v>15319</v>
      </c>
      <c r="AD19" s="7" t="n">
        <v>16942</v>
      </c>
      <c r="AE19" s="7" t="n">
        <v>17296</v>
      </c>
      <c r="AF19" s="7" t="n">
        <v>15661</v>
      </c>
      <c r="AG19" s="7" t="n">
        <v>17065</v>
      </c>
      <c r="AH19" s="7" t="n">
        <v>17039</v>
      </c>
      <c r="AI19" s="7" t="n">
        <v>18914</v>
      </c>
      <c r="AJ19" s="7" t="n">
        <v>18681</v>
      </c>
      <c r="AK19" s="7" t="n">
        <v>18484</v>
      </c>
      <c r="AL19" s="7" t="n">
        <v>20453</v>
      </c>
      <c r="AM19" s="7" t="n">
        <v>20006</v>
      </c>
      <c r="AN19" s="7" t="n">
        <v>20876</v>
      </c>
      <c r="AO19" s="7" t="n">
        <v>20024</v>
      </c>
      <c r="AP19" s="7" t="n">
        <v>20632</v>
      </c>
      <c r="AQ19" s="7" t="n">
        <v>20181</v>
      </c>
      <c r="AR19" s="7" t="n">
        <v>20937</v>
      </c>
      <c r="AS19" s="7" t="n">
        <v>20539</v>
      </c>
      <c r="AT19" s="7" t="n">
        <v>20497</v>
      </c>
      <c r="AU19" s="7" t="n">
        <v>20075</v>
      </c>
      <c r="AV19" s="7" t="n">
        <v>19876</v>
      </c>
      <c r="AW19" s="7" t="n">
        <v>18709</v>
      </c>
      <c r="AX19" s="7" t="n">
        <v>17813</v>
      </c>
      <c r="AY19" s="7" t="n">
        <v>16395</v>
      </c>
      <c r="AZ19" s="7" t="n">
        <v>13843</v>
      </c>
      <c r="BA19" s="7" t="n">
        <v>13559</v>
      </c>
      <c r="BB19" s="7" t="n">
        <v>14028</v>
      </c>
      <c r="BC19" s="7" t="n">
        <v>13280</v>
      </c>
      <c r="BD19" s="7" t="n">
        <v>12922</v>
      </c>
      <c r="BE19" s="7" t="n">
        <v>12481</v>
      </c>
      <c r="BF19" s="7" t="n">
        <v>11718</v>
      </c>
      <c r="BG19" s="7" t="n">
        <v>10303</v>
      </c>
      <c r="BH19" s="7" t="n">
        <v>13163</v>
      </c>
      <c r="BI19" s="7" t="n">
        <v>14373</v>
      </c>
      <c r="BJ19" s="7" t="n">
        <v>14849</v>
      </c>
      <c r="BK19" s="7" t="n">
        <v>14433</v>
      </c>
      <c r="BL19" s="7" t="n">
        <v>13862</v>
      </c>
      <c r="BM19" s="7" t="n">
        <v>13507</v>
      </c>
      <c r="BN19" s="7" t="n">
        <v>13231</v>
      </c>
      <c r="BO19" s="7" t="n">
        <v>13918</v>
      </c>
      <c r="BP19" s="7" t="n">
        <v>13839</v>
      </c>
      <c r="BQ19" s="7" t="n">
        <v>12925</v>
      </c>
      <c r="BR19" s="7" t="n">
        <v>14015</v>
      </c>
      <c r="BS19" s="7" t="n">
        <v>13555</v>
      </c>
      <c r="BT19" s="7" t="n">
        <v>13845</v>
      </c>
      <c r="BU19" s="7" t="n">
        <v>13160</v>
      </c>
      <c r="BV19" s="7" t="n">
        <v>11830</v>
      </c>
      <c r="BW19" s="7" t="n">
        <v>13424</v>
      </c>
      <c r="BX19" s="7" t="n">
        <v>13214</v>
      </c>
      <c r="BY19" s="7" t="n">
        <v>14824</v>
      </c>
      <c r="BZ19" s="7" t="n">
        <v>15190</v>
      </c>
      <c r="CA19" s="7" t="n">
        <v>14562</v>
      </c>
      <c r="CB19" s="7" t="n">
        <v>14312</v>
      </c>
      <c r="CC19" s="7" t="n">
        <v>14211</v>
      </c>
      <c r="CD19" s="7" t="n">
        <v>13397</v>
      </c>
      <c r="CE19" s="7" t="n">
        <v>13283</v>
      </c>
      <c r="CF19" s="7" t="n">
        <v>13113</v>
      </c>
      <c r="CG19" s="7" t="n">
        <v>13641</v>
      </c>
      <c r="CH19" s="7" t="n">
        <v>13294</v>
      </c>
      <c r="CI19" s="7" t="n">
        <v>13348</v>
      </c>
      <c r="CJ19" s="7" t="n">
        <v>12974</v>
      </c>
      <c r="CK19" s="7" t="n">
        <v>12864</v>
      </c>
      <c r="CL19" s="7" t="n">
        <v>12108</v>
      </c>
      <c r="CM19" s="7" t="n">
        <v>12264</v>
      </c>
      <c r="CN19" s="7" t="n">
        <v>12174</v>
      </c>
      <c r="CO19" s="7" t="n">
        <v>11767</v>
      </c>
      <c r="CP19" s="7" t="n">
        <v>12012</v>
      </c>
      <c r="CQ19" s="7" t="n">
        <v>11881</v>
      </c>
      <c r="CR19" s="7" t="n">
        <v>11866</v>
      </c>
      <c r="CS19" s="7" t="n">
        <v>11641</v>
      </c>
      <c r="CT19" s="7" t="n">
        <v>11595</v>
      </c>
      <c r="CU19" s="7" t="n">
        <v>11279</v>
      </c>
      <c r="CV19" s="7" t="n">
        <v>10148</v>
      </c>
      <c r="CW19" s="7" t="n">
        <v>10654</v>
      </c>
      <c r="CX19" s="7" t="n">
        <v>10537</v>
      </c>
      <c r="CY19" s="7" t="n">
        <v>10354</v>
      </c>
      <c r="CZ19" s="7" t="n">
        <v>9770</v>
      </c>
      <c r="DA19" s="7" t="n">
        <v>9777</v>
      </c>
      <c r="DB19" s="7" t="n">
        <v>9561</v>
      </c>
      <c r="DC19" s="7" t="n">
        <v>9413</v>
      </c>
      <c r="DD19" s="7" t="n">
        <v>8718</v>
      </c>
      <c r="DE19" s="7" t="n">
        <v>8718</v>
      </c>
      <c r="DF19" s="7" t="n">
        <v>9559</v>
      </c>
      <c r="DG19" s="7" t="n">
        <v>10064</v>
      </c>
      <c r="DH19" s="7" t="n">
        <v>9747</v>
      </c>
      <c r="DI19" s="7" t="n">
        <v>9227</v>
      </c>
      <c r="DJ19" s="7" t="n">
        <v>9703</v>
      </c>
      <c r="DK19" s="7" t="n">
        <v>10354</v>
      </c>
      <c r="DL19" s="7" t="n">
        <v>10475</v>
      </c>
      <c r="DM19" s="7" t="n">
        <v>10398</v>
      </c>
      <c r="DN19" s="7" t="n">
        <v>10166</v>
      </c>
      <c r="DO19" s="7" t="n">
        <v>10432</v>
      </c>
      <c r="DP19" s="7" t="n">
        <v>10253</v>
      </c>
      <c r="DQ19" s="7" t="n">
        <v>9678</v>
      </c>
      <c r="DR19" s="7" t="n">
        <v>10000</v>
      </c>
    </row>
    <row r="20">
      <c r="A20" s="4" t="inlineStr">
        <is>
          <t>DWS Index: Russell 2000®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1223</v>
      </c>
      <c r="C22" s="5" t="n">
        <v>23134</v>
      </c>
      <c r="D22" s="5" t="n">
        <v>20847</v>
      </c>
      <c r="E22" s="5" t="n">
        <v>21152</v>
      </c>
      <c r="F22" s="5" t="n">
        <v>21006</v>
      </c>
      <c r="G22" s="5" t="n">
        <v>21324</v>
      </c>
      <c r="H22" s="5" t="n">
        <v>19357</v>
      </c>
      <c r="I22" s="5" t="n">
        <v>19538</v>
      </c>
      <c r="J22" s="5" t="n">
        <v>18605</v>
      </c>
      <c r="K22" s="5" t="n">
        <v>20013</v>
      </c>
      <c r="L22" s="5" t="n">
        <v>19322</v>
      </c>
      <c r="M22" s="5" t="n">
        <v>18288</v>
      </c>
      <c r="N22" s="5" t="n">
        <v>19028</v>
      </c>
      <c r="O22" s="5" t="n">
        <v>16956</v>
      </c>
      <c r="P22" s="5" t="n">
        <v>15549</v>
      </c>
      <c r="Q22" s="5" t="n">
        <v>16687</v>
      </c>
      <c r="R22" s="5" t="n">
        <v>17731</v>
      </c>
      <c r="S22" s="5" t="n">
        <v>18664</v>
      </c>
      <c r="T22" s="5" t="n">
        <v>17589</v>
      </c>
      <c r="U22" s="5" t="n">
        <v>16266</v>
      </c>
      <c r="V22" s="5" t="n">
        <v>16418</v>
      </c>
      <c r="W22" s="5" t="n">
        <v>16718</v>
      </c>
      <c r="X22" s="5" t="n">
        <v>17557</v>
      </c>
      <c r="Y22" s="5" t="n">
        <v>17859</v>
      </c>
      <c r="Z22" s="5" t="n">
        <v>16273</v>
      </c>
      <c r="AA22" s="5" t="n">
        <v>17402</v>
      </c>
      <c r="AB22" s="5" t="n">
        <v>17005</v>
      </c>
      <c r="AC22" s="5" t="n">
        <v>15319</v>
      </c>
      <c r="AD22" s="5" t="n">
        <v>16942</v>
      </c>
      <c r="AE22" s="5" t="n">
        <v>17296</v>
      </c>
      <c r="AF22" s="5" t="n">
        <v>15661</v>
      </c>
      <c r="AG22" s="5" t="n">
        <v>17065</v>
      </c>
      <c r="AH22" s="5" t="n">
        <v>17039</v>
      </c>
      <c r="AI22" s="5" t="n">
        <v>18914</v>
      </c>
      <c r="AJ22" s="5" t="n">
        <v>18681</v>
      </c>
      <c r="AK22" s="5" t="n">
        <v>18484</v>
      </c>
      <c r="AL22" s="5" t="n">
        <v>20453</v>
      </c>
      <c r="AM22" s="5" t="n">
        <v>20006</v>
      </c>
      <c r="AN22" s="5" t="n">
        <v>20876</v>
      </c>
      <c r="AO22" s="5" t="n">
        <v>20024</v>
      </c>
      <c r="AP22" s="5" t="n">
        <v>20632</v>
      </c>
      <c r="AQ22" s="5" t="n">
        <v>20181</v>
      </c>
      <c r="AR22" s="5" t="n">
        <v>20937</v>
      </c>
      <c r="AS22" s="5" t="n">
        <v>20539</v>
      </c>
      <c r="AT22" s="5" t="n">
        <v>20497</v>
      </c>
      <c r="AU22" s="5" t="n">
        <v>20075</v>
      </c>
      <c r="AV22" s="5" t="n">
        <v>19876</v>
      </c>
      <c r="AW22" s="5" t="n">
        <v>18709</v>
      </c>
      <c r="AX22" s="5" t="n">
        <v>17813</v>
      </c>
      <c r="AY22" s="5" t="n">
        <v>16395</v>
      </c>
      <c r="AZ22" s="5" t="n">
        <v>13843</v>
      </c>
      <c r="BA22" s="5" t="n">
        <v>13559</v>
      </c>
      <c r="BB22" s="5" t="n">
        <v>14028</v>
      </c>
      <c r="BC22" s="5" t="n">
        <v>13280</v>
      </c>
      <c r="BD22" s="5" t="n">
        <v>12922</v>
      </c>
      <c r="BE22" s="5" t="n">
        <v>12481</v>
      </c>
      <c r="BF22" s="5" t="n">
        <v>11718</v>
      </c>
      <c r="BG22" s="5" t="n">
        <v>10303</v>
      </c>
      <c r="BH22" s="5" t="n">
        <v>13163</v>
      </c>
      <c r="BI22" s="5" t="n">
        <v>14373</v>
      </c>
      <c r="BJ22" s="5" t="n">
        <v>14849</v>
      </c>
      <c r="BK22" s="5" t="n">
        <v>14433</v>
      </c>
      <c r="BL22" s="5" t="n">
        <v>13862</v>
      </c>
      <c r="BM22" s="5" t="n">
        <v>13507</v>
      </c>
      <c r="BN22" s="5" t="n">
        <v>13231</v>
      </c>
      <c r="BO22" s="5" t="n">
        <v>13918</v>
      </c>
      <c r="BP22" s="5" t="n">
        <v>13839</v>
      </c>
      <c r="BQ22" s="5" t="n">
        <v>12925</v>
      </c>
      <c r="BR22" s="5" t="n">
        <v>14015</v>
      </c>
      <c r="BS22" s="5" t="n">
        <v>13555</v>
      </c>
      <c r="BT22" s="5" t="n">
        <v>13845</v>
      </c>
      <c r="BU22" s="5" t="n">
        <v>13160</v>
      </c>
      <c r="BV22" s="5" t="n">
        <v>11830</v>
      </c>
      <c r="BW22" s="5" t="n">
        <v>13424</v>
      </c>
      <c r="BX22" s="5" t="n">
        <v>13214</v>
      </c>
      <c r="BY22" s="5" t="n">
        <v>14824</v>
      </c>
      <c r="BZ22" s="5" t="n">
        <v>15190</v>
      </c>
      <c r="CA22" s="5" t="n">
        <v>14562</v>
      </c>
      <c r="CB22" s="5" t="n">
        <v>14312</v>
      </c>
      <c r="CC22" s="5" t="n">
        <v>14211</v>
      </c>
      <c r="CD22" s="5" t="n">
        <v>13397</v>
      </c>
      <c r="CE22" s="5" t="n">
        <v>13283</v>
      </c>
      <c r="CF22" s="5" t="n">
        <v>13113</v>
      </c>
      <c r="CG22" s="5" t="n">
        <v>13641</v>
      </c>
      <c r="CH22" s="5" t="n">
        <v>13294</v>
      </c>
      <c r="CI22" s="5" t="n">
        <v>13348</v>
      </c>
      <c r="CJ22" s="5" t="n">
        <v>12974</v>
      </c>
      <c r="CK22" s="5" t="n">
        <v>12864</v>
      </c>
      <c r="CL22" s="5" t="n">
        <v>12108</v>
      </c>
      <c r="CM22" s="5" t="n">
        <v>12264</v>
      </c>
      <c r="CN22" s="5" t="n">
        <v>12174</v>
      </c>
      <c r="CO22" s="5" t="n">
        <v>11767</v>
      </c>
      <c r="CP22" s="5" t="n">
        <v>12012</v>
      </c>
      <c r="CQ22" s="5" t="n">
        <v>11881</v>
      </c>
      <c r="CR22" s="5" t="n">
        <v>11866</v>
      </c>
      <c r="CS22" s="5" t="n">
        <v>11641</v>
      </c>
      <c r="CT22" s="5" t="n">
        <v>11595</v>
      </c>
      <c r="CU22" s="5" t="n">
        <v>11279</v>
      </c>
      <c r="CV22" s="5" t="n">
        <v>10148</v>
      </c>
      <c r="CW22" s="5" t="n">
        <v>10654</v>
      </c>
      <c r="CX22" s="5" t="n">
        <v>10537</v>
      </c>
      <c r="CY22" s="5" t="n">
        <v>10354</v>
      </c>
      <c r="CZ22" s="5" t="n">
        <v>9770</v>
      </c>
      <c r="DA22" s="5" t="n">
        <v>9777</v>
      </c>
      <c r="DB22" s="5" t="n">
        <v>9561</v>
      </c>
      <c r="DC22" s="5" t="n">
        <v>9413</v>
      </c>
      <c r="DD22" s="5" t="n">
        <v>8718</v>
      </c>
      <c r="DE22" s="5" t="n">
        <v>8718</v>
      </c>
      <c r="DF22" s="5" t="n">
        <v>9559</v>
      </c>
      <c r="DG22" s="5" t="n">
        <v>10064</v>
      </c>
      <c r="DH22" s="5" t="n">
        <v>9747</v>
      </c>
      <c r="DI22" s="5" t="n">
        <v>9227</v>
      </c>
      <c r="DJ22" s="5" t="n">
        <v>9703</v>
      </c>
      <c r="DK22" s="5" t="n">
        <v>10354</v>
      </c>
      <c r="DL22" s="5" t="n">
        <v>10475</v>
      </c>
      <c r="DM22" s="5" t="n">
        <v>10398</v>
      </c>
      <c r="DN22" s="5" t="n">
        <v>10166</v>
      </c>
      <c r="DO22" s="5" t="n">
        <v>10432</v>
      </c>
      <c r="DP22" s="5" t="n">
        <v>10253</v>
      </c>
      <c r="DQ22" s="5" t="n">
        <v>9678</v>
      </c>
      <c r="DR2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1715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00001715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B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Without Sales Load [Member] | C00001715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115</v>
      </c>
      <c r="C11" s="6" t="n">
        <v>0.0709</v>
      </c>
      <c r="D11" s="6" t="n">
        <v>0.07530000000000001</v>
      </c>
    </row>
    <row r="12">
      <c r="A12" s="4" t="inlineStr">
        <is>
          <t>Without Sales Load [Member] | C000017157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089</v>
      </c>
      <c r="C14" s="6" t="n">
        <v>0.0677</v>
      </c>
      <c r="D14" s="6" t="n">
        <v>0.0723</v>
      </c>
    </row>
    <row r="15">
      <c r="A15" s="4" t="inlineStr">
        <is>
          <t>DWS Index: Russell 3000®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381</v>
      </c>
      <c r="C17" s="6" t="n">
        <v>0.1386</v>
      </c>
      <c r="D17" s="6" t="n">
        <v>0.1255</v>
      </c>
    </row>
    <row r="18">
      <c r="A18" s="4" t="inlineStr">
        <is>
          <t>DWS Index: Russell 3000®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381</v>
      </c>
      <c r="C20" s="6" t="n">
        <v>0.1386</v>
      </c>
      <c r="D20" s="6" t="n">
        <v>0.1255</v>
      </c>
    </row>
    <row r="21">
      <c r="A21" s="4" t="inlineStr">
        <is>
          <t>DWS Index: Russell 2000®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154</v>
      </c>
      <c r="C23" s="6" t="n">
        <v>0.074</v>
      </c>
      <c r="D23" s="6" t="n">
        <v>0.07820000000000001</v>
      </c>
    </row>
    <row r="24">
      <c r="A24" s="4" t="inlineStr">
        <is>
          <t>DWS Index: Russell 2000®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154</v>
      </c>
      <c r="C26" s="6" t="n">
        <v>0.074</v>
      </c>
      <c r="D26" s="6" t="n">
        <v>0.0782000000000000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17156 | FTAI Aviation Ltd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6</v>
      </c>
    </row>
    <row r="5">
      <c r="A5" s="4" t="inlineStr">
        <is>
          <t>C000017156 | Sprouts Farmers Market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5</v>
      </c>
    </row>
    <row r="8">
      <c r="A8" s="4" t="inlineStr">
        <is>
          <t>C000017156 | Insmed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4</v>
      </c>
    </row>
    <row r="11">
      <c r="A11" s="4" t="inlineStr">
        <is>
          <t>C000017156 | Vaxcyte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4</v>
      </c>
    </row>
    <row r="14">
      <c r="A14" s="4" t="inlineStr">
        <is>
          <t>C000017156 | Credo Technology Group Holding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4</v>
      </c>
    </row>
    <row r="17">
      <c r="A17" s="4" t="inlineStr">
        <is>
          <t>C000017156 | Applied Industrial Technologi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3</v>
      </c>
    </row>
    <row r="20">
      <c r="A20" s="4" t="inlineStr">
        <is>
          <t>C000017156 | Mueller Industrie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3</v>
      </c>
    </row>
    <row r="23">
      <c r="A23" s="4" t="inlineStr">
        <is>
          <t>C000017156 | Rocket Lab USA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3</v>
      </c>
    </row>
    <row r="26">
      <c r="A26" s="4" t="inlineStr">
        <is>
          <t>C000017156 | Fluor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3</v>
      </c>
    </row>
    <row r="29">
      <c r="A29" s="4" t="inlineStr">
        <is>
          <t>C000017156 | IonQ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3</v>
      </c>
    </row>
    <row r="32">
      <c r="A32" s="4" t="inlineStr">
        <is>
          <t>C000017156 | Sector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8</v>
      </c>
    </row>
    <row r="35">
      <c r="A35" s="4" t="inlineStr">
        <is>
          <t>C000017156 | Sector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8</v>
      </c>
    </row>
    <row r="38">
      <c r="A38" s="4" t="inlineStr">
        <is>
          <t>C000017156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6</v>
      </c>
    </row>
    <row r="41">
      <c r="A41" s="4" t="inlineStr">
        <is>
          <t>C000017156 | Sector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4</v>
      </c>
    </row>
    <row r="44">
      <c r="A44" s="4" t="inlineStr">
        <is>
          <t>C000017156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</v>
      </c>
    </row>
    <row r="47">
      <c r="A47" s="4" t="inlineStr">
        <is>
          <t>C000017156 | SectorReal Esta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017156 | 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</v>
      </c>
    </row>
    <row r="53">
      <c r="A53" s="4" t="inlineStr">
        <is>
          <t>C000017156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C000017156 | Sector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3</v>
      </c>
    </row>
    <row r="59">
      <c r="A59" s="4" t="inlineStr">
        <is>
          <t>C000017156 | Sector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</v>
      </c>
    </row>
    <row r="62">
      <c r="A62" s="4" t="inlineStr">
        <is>
          <t>C000017156 | SectorCommunication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C000017156 | Asset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9</v>
      </c>
    </row>
    <row r="68">
      <c r="A68" s="4" t="inlineStr">
        <is>
          <t>C000017156 | AssetCash Equivale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1</v>
      </c>
    </row>
    <row r="71">
      <c r="A71" s="4" t="inlineStr">
        <is>
          <t>C000017156 | AssetGovernment &amp; Agency Obligation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</v>
      </c>
    </row>
    <row r="74">
      <c r="A74" s="4" t="inlineStr">
        <is>
          <t>C000017156 | AssetRight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</v>
      </c>
    </row>
    <row r="77">
      <c r="A77" s="4" t="inlineStr">
        <is>
          <t>C000017156 | AssetOther Investm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</v>
      </c>
    </row>
    <row r="80">
      <c r="A80" s="4" t="inlineStr">
        <is>
          <t>C000017156 | AssetWarrant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</v>
      </c>
    </row>
    <row r="83">
      <c r="A83" s="4" t="inlineStr">
        <is>
          <t>C000017156 | Asset Other Net Lin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</v>
      </c>
    </row>
    <row r="86">
      <c r="A86" s="4" t="inlineStr">
        <is>
          <t>C000017157 | FTAI Aviation Ltd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6</v>
      </c>
    </row>
    <row r="89">
      <c r="A89" s="4" t="inlineStr">
        <is>
          <t>C000017157 | Sprouts Farmers Market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5</v>
      </c>
    </row>
    <row r="92">
      <c r="A92" s="4" t="inlineStr">
        <is>
          <t>C000017157 | Insmed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4</v>
      </c>
    </row>
    <row r="95">
      <c r="A95" s="4" t="inlineStr">
        <is>
          <t>C000017157 | Vaxcyte, Inc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4</v>
      </c>
    </row>
    <row r="98">
      <c r="A98" s="4" t="inlineStr">
        <is>
          <t>C000017157 | Credo Technology Group Holding Ltd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4</v>
      </c>
    </row>
    <row r="101">
      <c r="A101" s="4" t="inlineStr">
        <is>
          <t>C000017157 | Applied Industrial Technologies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3</v>
      </c>
    </row>
    <row r="104">
      <c r="A104" s="4" t="inlineStr">
        <is>
          <t>C000017157 | Mueller Industries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3</v>
      </c>
    </row>
    <row r="107">
      <c r="A107" s="4" t="inlineStr">
        <is>
          <t>C000017157 | Rocket Lab USA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3</v>
      </c>
    </row>
    <row r="110">
      <c r="A110" s="4" t="inlineStr">
        <is>
          <t>C000017157 | Fluor Corp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3</v>
      </c>
    </row>
    <row r="113">
      <c r="A113" s="4" t="inlineStr">
        <is>
          <t>C000017157 | IonQ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3</v>
      </c>
    </row>
    <row r="116">
      <c r="A116" s="4" t="inlineStr">
        <is>
          <t>C000017157 | SectorFinanc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8</v>
      </c>
    </row>
    <row r="119">
      <c r="A119" s="4" t="inlineStr">
        <is>
          <t>C000017157 | Sector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18</v>
      </c>
    </row>
    <row r="122">
      <c r="A122" s="4" t="inlineStr">
        <is>
          <t>C000017157 | SectorHealth Car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6</v>
      </c>
    </row>
    <row r="125">
      <c r="A125" s="4" t="inlineStr">
        <is>
          <t>C000017157 | SectorInformation Technolo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4</v>
      </c>
    </row>
    <row r="128">
      <c r="A128" s="4" t="inlineStr">
        <is>
          <t>C000017157 | Sector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9</v>
      </c>
    </row>
    <row r="131">
      <c r="A131" s="4" t="inlineStr">
        <is>
          <t>C000017157 | SectorReal Estat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6</v>
      </c>
    </row>
    <row r="134">
      <c r="A134" s="4" t="inlineStr">
        <is>
          <t>C000017157 | SectorEner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</v>
      </c>
    </row>
    <row r="137">
      <c r="A137" s="4" t="inlineStr">
        <is>
          <t>C000017157 | Sector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4</v>
      </c>
    </row>
    <row r="140">
      <c r="A140" s="4" t="inlineStr">
        <is>
          <t>C000017157 | SectorConsumer Stapl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3</v>
      </c>
    </row>
    <row r="143">
      <c r="A143" s="4" t="inlineStr">
        <is>
          <t>C000017157 | SectorUtil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</v>
      </c>
    </row>
    <row r="146">
      <c r="A146" s="4" t="inlineStr">
        <is>
          <t>C000017157 | SectorCommunication Servic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3</v>
      </c>
    </row>
    <row r="149">
      <c r="A149" s="4" t="inlineStr">
        <is>
          <t>C000017157 | AssetCommon Stock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99</v>
      </c>
    </row>
    <row r="152">
      <c r="A152" s="4" t="inlineStr">
        <is>
          <t>C000017157 | AssetCash Equivalent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1</v>
      </c>
    </row>
    <row r="155">
      <c r="A155" s="4" t="inlineStr">
        <is>
          <t>C000017157 | AssetGovernment &amp; Agency Obligation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</v>
      </c>
    </row>
    <row r="158">
      <c r="A158" s="4" t="inlineStr">
        <is>
          <t>C000017157 | AssetRight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</v>
      </c>
    </row>
    <row r="161">
      <c r="A161" s="4" t="inlineStr">
        <is>
          <t>C000017157 | AssetOther Investment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</v>
      </c>
    </row>
    <row r="164">
      <c r="A164" s="4" t="inlineStr">
        <is>
          <t>C000017157 | AssetWarrant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</v>
      </c>
    </row>
    <row r="167">
      <c r="A167" s="4" t="inlineStr">
        <is>
          <t>C000017157 | Asset Other Net Lin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9:34:36Z</dcterms:created>
  <dcterms:modified xmlns:dcterms="http://purl.org/dc/terms/" xmlns:xsi="http://www.w3.org/2001/XMLSchema-instance" xsi:type="dcterms:W3CDTF">2025-02-28T19:34:36Z</dcterms:modified>
</cp:coreProperties>
</file>